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_Pa" sheetId="3" state="visible" r:id="rId3"/>
    <sheet xmlns:r="http://schemas.openxmlformats.org/officeDocument/2006/relationships" name="CONSOLIDATED STATEMENTS OF INCO" sheetId="4" state="visible" r:id="rId4"/>
    <sheet xmlns:r="http://schemas.openxmlformats.org/officeDocument/2006/relationships" name="CONSOLIDATED STATEMENT OF EQUIT"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Real Estate Investments" sheetId="10" state="visible" r:id="rId10"/>
    <sheet xmlns:r="http://schemas.openxmlformats.org/officeDocument/2006/relationships" name="Debt" sheetId="11" state="visible" r:id="rId11"/>
    <sheet xmlns:r="http://schemas.openxmlformats.org/officeDocument/2006/relationships" name="Common Stock" sheetId="12" state="visible" r:id="rId12"/>
    <sheet xmlns:r="http://schemas.openxmlformats.org/officeDocument/2006/relationships" name="Dividends and Distribution Paya" sheetId="13" state="visible" r:id="rId13"/>
    <sheet xmlns:r="http://schemas.openxmlformats.org/officeDocument/2006/relationships" name="Derivative Instruments and Hedg" sheetId="14" state="visible" r:id="rId14"/>
    <sheet xmlns:r="http://schemas.openxmlformats.org/officeDocument/2006/relationships" name="Discontinued Operations" sheetId="15" state="visible" r:id="rId15"/>
    <sheet xmlns:r="http://schemas.openxmlformats.org/officeDocument/2006/relationships" name="Fair Value Measurements" sheetId="16" state="visible" r:id="rId16"/>
    <sheet xmlns:r="http://schemas.openxmlformats.org/officeDocument/2006/relationships" name="Equity Incentive Plan"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Real Estate Investments (Tables" sheetId="21" state="visible" r:id="rId21"/>
    <sheet xmlns:r="http://schemas.openxmlformats.org/officeDocument/2006/relationships" name="Debt (Tables)" sheetId="22" state="visible" r:id="rId22"/>
    <sheet xmlns:r="http://schemas.openxmlformats.org/officeDocument/2006/relationships" name="Derivative Instruments and He_2" sheetId="23" state="visible" r:id="rId23"/>
    <sheet xmlns:r="http://schemas.openxmlformats.org/officeDocument/2006/relationships" name="Fair Value Measurements (Tables" sheetId="24" state="visible" r:id="rId24"/>
    <sheet xmlns:r="http://schemas.openxmlformats.org/officeDocument/2006/relationships" name="Equity Incentive Plan (Tables)" sheetId="25" state="visible" r:id="rId25"/>
    <sheet xmlns:r="http://schemas.openxmlformats.org/officeDocument/2006/relationships" name="Organization (Details Textual)"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Summary of Significant Accoun_6" sheetId="29" state="visible" r:id="rId29"/>
    <sheet xmlns:r="http://schemas.openxmlformats.org/officeDocument/2006/relationships" name="Summary of Significant Accoun_7" sheetId="30" state="visible" r:id="rId30"/>
    <sheet xmlns:r="http://schemas.openxmlformats.org/officeDocument/2006/relationships" name="Summary of Significant Accoun_8" sheetId="31" state="visible" r:id="rId31"/>
    <sheet xmlns:r="http://schemas.openxmlformats.org/officeDocument/2006/relationships" name="Real Estate Investments (Detail" sheetId="32" state="visible" r:id="rId32"/>
    <sheet xmlns:r="http://schemas.openxmlformats.org/officeDocument/2006/relationships" name="Real Estate Investments (Deta_2" sheetId="33" state="visible" r:id="rId33"/>
    <sheet xmlns:r="http://schemas.openxmlformats.org/officeDocument/2006/relationships" name="Debt (Details)" sheetId="34" state="visible" r:id="rId34"/>
    <sheet xmlns:r="http://schemas.openxmlformats.org/officeDocument/2006/relationships" name="Debt (Details 1)" sheetId="35" state="visible" r:id="rId35"/>
    <sheet xmlns:r="http://schemas.openxmlformats.org/officeDocument/2006/relationships" name="Debt (Details 2)" sheetId="36" state="visible" r:id="rId36"/>
    <sheet xmlns:r="http://schemas.openxmlformats.org/officeDocument/2006/relationships" name="Debt (Details 3)" sheetId="37" state="visible" r:id="rId37"/>
    <sheet xmlns:r="http://schemas.openxmlformats.org/officeDocument/2006/relationships" name="Debt (Details Textual)" sheetId="38" state="visible" r:id="rId38"/>
    <sheet xmlns:r="http://schemas.openxmlformats.org/officeDocument/2006/relationships" name="Common Stock (Details Textual)" sheetId="39" state="visible" r:id="rId39"/>
    <sheet xmlns:r="http://schemas.openxmlformats.org/officeDocument/2006/relationships" name="Dividends and Distribution Pa_2" sheetId="40" state="visible" r:id="rId40"/>
    <sheet xmlns:r="http://schemas.openxmlformats.org/officeDocument/2006/relationships" name="Derivative Instruments and He_3" sheetId="41" state="visible" r:id="rId41"/>
    <sheet xmlns:r="http://schemas.openxmlformats.org/officeDocument/2006/relationships" name="Derivative Instruments and He_4" sheetId="42" state="visible" r:id="rId42"/>
    <sheet xmlns:r="http://schemas.openxmlformats.org/officeDocument/2006/relationships" name="Derivative Instruments and He_5" sheetId="43" state="visible" r:id="rId43"/>
    <sheet xmlns:r="http://schemas.openxmlformats.org/officeDocument/2006/relationships" name="Derivative Instruments and He_6" sheetId="44" state="visible" r:id="rId44"/>
    <sheet xmlns:r="http://schemas.openxmlformats.org/officeDocument/2006/relationships" name="Derivative Instruments and He_7" sheetId="45" state="visible" r:id="rId45"/>
    <sheet xmlns:r="http://schemas.openxmlformats.org/officeDocument/2006/relationships" name="Fair Value Measurements (Detail" sheetId="46" state="visible" r:id="rId46"/>
    <sheet xmlns:r="http://schemas.openxmlformats.org/officeDocument/2006/relationships" name="Fair Value Measurements (Deta_2" sheetId="47" state="visible" r:id="rId47"/>
    <sheet xmlns:r="http://schemas.openxmlformats.org/officeDocument/2006/relationships" name="Equity Incentive Plan (Details)" sheetId="48" state="visible" r:id="rId48"/>
    <sheet xmlns:r="http://schemas.openxmlformats.org/officeDocument/2006/relationships" name="Equity Incentive Plan (Details " sheetId="49" state="visible" r:id="rId49"/>
  </sheets>
  <definedNames/>
  <calcPr calcId="124519" fullCalcOnLoad="1"/>
</workbook>
</file>

<file path=xl/sharedStrings.xml><?xml version="1.0" encoding="utf-8"?>
<sst xmlns="http://schemas.openxmlformats.org/spreadsheetml/2006/main" uniqueCount="608">
  <si>
    <t>Document And Entity Information - shares</t>
  </si>
  <si>
    <t>9 Months Ended</t>
  </si>
  <si>
    <t>Sep. 30, 2018</t>
  </si>
  <si>
    <t>Oct. 19, 2018</t>
  </si>
  <si>
    <t>Document Information [Line Items]</t>
  </si>
  <si>
    <t>Document Type</t>
  </si>
  <si>
    <t>10-Q</t>
  </si>
  <si>
    <t>Amendment Flag</t>
  </si>
  <si>
    <t>false</t>
  </si>
  <si>
    <t>Document Period End Date</t>
  </si>
  <si>
    <t>Sep. 30,
		2018</t>
  </si>
  <si>
    <t>Document Fiscal Year Focus</t>
  </si>
  <si>
    <t>Document Fiscal Period Focus</t>
  </si>
  <si>
    <t>Q3</t>
  </si>
  <si>
    <t>Entity Registrant Name</t>
  </si>
  <si>
    <t>AGREE REALTY CORP</t>
  </si>
  <si>
    <t>Entity Central Index Key</t>
  </si>
  <si>
    <t>Current Fiscal Year End Date</t>
  </si>
  <si>
    <t>--12-31</t>
  </si>
  <si>
    <t>Entity Filer Category</t>
  </si>
  <si>
    <t>Large Accelerated Filer</t>
  </si>
  <si>
    <t>Trading Symbol</t>
  </si>
  <si>
    <t>ADC</t>
  </si>
  <si>
    <t>Entity Common Stock, Shares Outstanding</t>
  </si>
  <si>
    <t>Entity Emerging Growth Company</t>
  </si>
  <si>
    <t>Entity Small Business</t>
  </si>
  <si>
    <t>CONSOLIDATED BALANCE SHEETS - USD ($) $ in Thousands</t>
  </si>
  <si>
    <t>Dec. 31, 2017</t>
  </si>
  <si>
    <t>Real Estate Investments</t>
  </si>
  <si>
    <t>Land</t>
  </si>
  <si>
    <t>Buildings</t>
  </si>
  <si>
    <t>Less accumulated depreciation</t>
  </si>
  <si>
    <t>Property, Plant and Equipment, Net</t>
  </si>
  <si>
    <t>Property under development</t>
  </si>
  <si>
    <t>Net Real Estate Investments</t>
  </si>
  <si>
    <t>Real Estate Held For Sale, net</t>
  </si>
  <si>
    <t>Cash and Cash Equivalents</t>
  </si>
  <si>
    <t>Cash Held in Escrows</t>
  </si>
  <si>
    <t>Accounts Receivable - Tenants, net of allowance of $465 and $296 for possible losses at September 30, 2018 and December 31, 2017, respectively</t>
  </si>
  <si>
    <t>Unamortized Deferred Expenses</t>
  </si>
  <si>
    <t>Credit facility finance costs, net of accumulated amortization of $744 and $433 at September 30, 2018 and December 31, 2017, respectively</t>
  </si>
  <si>
    <t>Leasing costs, net of accumulated amortization of $823 and $814 at September 30, 2018 and December 31, 2017, respectively</t>
  </si>
  <si>
    <t>Lease intangibles, net of accumulated amortization of $57,121 and $41,390 at September 30, 2018 and December 31, 2017, respectively</t>
  </si>
  <si>
    <t>Interest Rate Swaps</t>
  </si>
  <si>
    <t>Other Assets, net</t>
  </si>
  <si>
    <t>Total Assets</t>
  </si>
  <si>
    <t>LIABILITIES</t>
  </si>
  <si>
    <t>Mortgage Notes Payable, net</t>
  </si>
  <si>
    <t>Unsecured Term Loans, net</t>
  </si>
  <si>
    <t>Senior Unsecured Notes, net</t>
  </si>
  <si>
    <t>Unsecured Revolving Credit Facility</t>
  </si>
  <si>
    <t>Dividends and Distributions Payable</t>
  </si>
  <si>
    <t>Deferred Revenue</t>
  </si>
  <si>
    <t>Accrued Interest Payable</t>
  </si>
  <si>
    <t>Accounts Payable and Accrued Expenses</t>
  </si>
  <si>
    <t>Lease intangibles, net of accumulated amortization of $14,116 and $11,357 at September 30, 2018 and December 31, 2017, respectively</t>
  </si>
  <si>
    <t>Deferred Income Taxes</t>
  </si>
  <si>
    <t>Tenant Deposits</t>
  </si>
  <si>
    <t>Total Liabilities</t>
  </si>
  <si>
    <t>EQUITY</t>
  </si>
  <si>
    <t>Common stock, $.0001 par value, 45,000,000 shares authorized, 34,481,545 and 31,004,900 shares issued and outstanding at September 30, 2018 and December 31, 2017, respectively</t>
  </si>
  <si>
    <t>Preferred Stock, $.0001 par value per share, 4,000,000 shares authorized Series A junior participating preferred stock, $.0001 par value, 200,000 authorized, no shares issued and outstanding</t>
  </si>
  <si>
    <t>Additional paid-in-capital</t>
  </si>
  <si>
    <t>Dividends in excess of net income</t>
  </si>
  <si>
    <t>Accumulated other comprehensive income (loss)</t>
  </si>
  <si>
    <t>Total Equity - Agree Realty Corporation</t>
  </si>
  <si>
    <t>Non-controlling interest</t>
  </si>
  <si>
    <t>Total Equity</t>
  </si>
  <si>
    <t>Total Liabilities and Equity</t>
  </si>
  <si>
    <t>CONSOLIDATED BALANCE SHEETS [Parenthetical] - USD ($) $ in Thousands</t>
  </si>
  <si>
    <t>Allowance for doubtful accounts receivable (in dollars)</t>
  </si>
  <si>
    <t>Accumulated Amortization, Deferred Finance Costs</t>
  </si>
  <si>
    <t>Deferred leasing costs, accumulated amortization (in dollars)</t>
  </si>
  <si>
    <t>Finite-lived intangible assets, accumulated amortization (in dollars)</t>
  </si>
  <si>
    <t>Below Market Lease, Accumulated Amortization</t>
  </si>
  <si>
    <t>Common stock, par value (in dollars per share)</t>
  </si>
  <si>
    <t>Common stock, shares authorized</t>
  </si>
  <si>
    <t>Common stock, shares, issued</t>
  </si>
  <si>
    <t>Common stock, shares, outstanding</t>
  </si>
  <si>
    <t>Preferred stock, par value (in dollars per share)</t>
  </si>
  <si>
    <t>Preferred stock, shares authorized</t>
  </si>
  <si>
    <t>Series A Junior Participating Preferred Stock [Member]</t>
  </si>
  <si>
    <t>Preferred stock, shares issued</t>
  </si>
  <si>
    <t>Preferred stock, shares outstanding</t>
  </si>
  <si>
    <t>CONSOLIDATED STATEMENTS OF INCOME AND COMPREHENSIVE INCOME - USD ($) $ in Thousands</t>
  </si>
  <si>
    <t>3 Months Ended</t>
  </si>
  <si>
    <t>Sep. 30, 2017</t>
  </si>
  <si>
    <t>Revenues</t>
  </si>
  <si>
    <t>Minimum rents</t>
  </si>
  <si>
    <t>Percentage rents</t>
  </si>
  <si>
    <t>Operating cost reimbursement</t>
  </si>
  <si>
    <t>Other</t>
  </si>
  <si>
    <t>Total Revenues</t>
  </si>
  <si>
    <t>Operating Expenses</t>
  </si>
  <si>
    <t>Real estate taxes</t>
  </si>
  <si>
    <t>Property operating expenses</t>
  </si>
  <si>
    <t>Land lease expense</t>
  </si>
  <si>
    <t>General and administrative</t>
  </si>
  <si>
    <t>Depreciation and amortization</t>
  </si>
  <si>
    <t>Total Operating Expenses</t>
  </si>
  <si>
    <t>Income from Operations</t>
  </si>
  <si>
    <t>Other (Expense) Income</t>
  </si>
  <si>
    <t>Interest expense, net</t>
  </si>
  <si>
    <t>Gain (loss) on sale of assets, net</t>
  </si>
  <si>
    <t>Income tax expense</t>
  </si>
  <si>
    <t>Other (expense) income</t>
  </si>
  <si>
    <t>Provision for impairment</t>
  </si>
  <si>
    <t>Net Income</t>
  </si>
  <si>
    <t>Less Net Income Attributable to Non-Controlling Interest</t>
  </si>
  <si>
    <t>Net Income Attributable to Agree Realty Corporation</t>
  </si>
  <si>
    <t>Net Income Per Share Attributable to Agree Realty Corporation</t>
  </si>
  <si>
    <t>Basic</t>
  </si>
  <si>
    <t>Diluted</t>
  </si>
  <si>
    <t>Other Comprehensive Income</t>
  </si>
  <si>
    <t>Net income</t>
  </si>
  <si>
    <t>Other Comprehensive Income (Loss) - Change in Fair Value of Interest Rate Swaps</t>
  </si>
  <si>
    <t>Total Comprehensive Income</t>
  </si>
  <si>
    <t>Less Comprehensive Income Attributable to Non-Controlling Interest</t>
  </si>
  <si>
    <t>Comprehensive Income Attributable to Agree Realty Corporation</t>
  </si>
  <si>
    <t>Weighted Average Number of Common Shares Outstanding - Basic:</t>
  </si>
  <si>
    <t>Weighted Average Number of Common Shares Outstanding - Diluted:</t>
  </si>
  <si>
    <t>CONSOLIDATED STATEMENT OF EQUITY - 9 months ended Sep. 30, 2018 - USD ($) $ in Thousands</t>
  </si>
  <si>
    <t>Total</t>
  </si>
  <si>
    <t>Common Stock [Member]</t>
  </si>
  <si>
    <t>Additional Paid-In Capital [Member]</t>
  </si>
  <si>
    <t>Dividends in excess of net income [Member]</t>
  </si>
  <si>
    <t>Accumulated Other Comprehensive Income (Loss) [Member]</t>
  </si>
  <si>
    <t>Non-Controlling Interest [Member]</t>
  </si>
  <si>
    <t>Balance at Dec. 31, 2017</t>
  </si>
  <si>
    <t>Balance (in shares) at Dec. 31, 2017</t>
  </si>
  <si>
    <t>Issuance of common stock, net of issuance costs</t>
  </si>
  <si>
    <t>Issuance of common stock, net of issuance costs (in shares)</t>
  </si>
  <si>
    <t>Repurchase of common shares</t>
  </si>
  <si>
    <t>Repurchase of common shares (in shares)</t>
  </si>
  <si>
    <t>Issuance of restricted stock under the Omnibus Incentive Plan</t>
  </si>
  <si>
    <t>Issuance of restricted stock under the Omnibus Incentive Plan (in shares)</t>
  </si>
  <si>
    <t>Forfeiture of restricted stock</t>
  </si>
  <si>
    <t>Forfeiture of restricted stock (in shares)</t>
  </si>
  <si>
    <t>Stock-based compensation</t>
  </si>
  <si>
    <t>Dividends and distributions declared for the period</t>
  </si>
  <si>
    <t>Other comprehensive income (loss) - change in fair value of interest rate swaps</t>
  </si>
  <si>
    <t>Balance at Sep. 30, 2018</t>
  </si>
  <si>
    <t>Balance (in shares) at Sep. 30, 2018</t>
  </si>
  <si>
    <t>CONSOLIDATED STATEMENTS OF CASH FLOWS - USD ($) $ in Thousands</t>
  </si>
  <si>
    <t>12 Months Ended</t>
  </si>
  <si>
    <t>Cash Flows from Operating Activities</t>
  </si>
  <si>
    <t>Adjustments to reconcile net income to net cash provided by operating activities:</t>
  </si>
  <si>
    <t>Depreciation</t>
  </si>
  <si>
    <t>Amortization</t>
  </si>
  <si>
    <t>Amortization from financing and credit facility costs</t>
  </si>
  <si>
    <t>(Gain) loss on sale of assets</t>
  </si>
  <si>
    <t>(Increase) decrease in accounts receivable</t>
  </si>
  <si>
    <t>(Increase) decrease in other assets</t>
  </si>
  <si>
    <t>Increase (decrease) in accounts payable and accrued expenses</t>
  </si>
  <si>
    <t>Increase (decrease) in deferred revenue</t>
  </si>
  <si>
    <t>Increase (decrease) in accrued interest</t>
  </si>
  <si>
    <t>Increase (decrease) in tenant deposits</t>
  </si>
  <si>
    <t>Net Cash Provided by Operating Activities</t>
  </si>
  <si>
    <t>Cash Flows from Investing Activities</t>
  </si>
  <si>
    <t>Acquisition of real estate investments and other assets</t>
  </si>
  <si>
    <t>Development of real estate investments and other assets (including capitalized interest of $381 in 2018 and $297 in 2017)</t>
  </si>
  <si>
    <t>Payment of leasing costs</t>
  </si>
  <si>
    <t>Net proceeds from sale of assets</t>
  </si>
  <si>
    <t>Net Cash Used In Investing Activities</t>
  </si>
  <si>
    <t>Cash Flows from Financing Activities</t>
  </si>
  <si>
    <t>Proceeds from common stock offerings, net</t>
  </si>
  <si>
    <t>Unsecured revolving credit facility borrowings</t>
  </si>
  <si>
    <t>Unsecured revolving credit facility repayments</t>
  </si>
  <si>
    <t>Payments of mortgage notes payable</t>
  </si>
  <si>
    <t>Payments of unsecured term loans</t>
  </si>
  <si>
    <t>Senior unsecured notes proceeds</t>
  </si>
  <si>
    <t>Dividends paid</t>
  </si>
  <si>
    <t>Distributions to Non-Controlling Interest</t>
  </si>
  <si>
    <t>Payments for financing costs</t>
  </si>
  <si>
    <t>Net Cash Provided by Financing Activities</t>
  </si>
  <si>
    <t>Net Increase (Decrease) in Cash and Cash Equivalents</t>
  </si>
  <si>
    <t>Cash and cash equivalents and restricted deposits, beginning of period</t>
  </si>
  <si>
    <t>Cash and cash equivalents and restricted deposits, end of period</t>
  </si>
  <si>
    <t>Supplemental Disclosure of Cash Flow Information</t>
  </si>
  <si>
    <t>Cash paid for interest (net of amounts capitalized)</t>
  </si>
  <si>
    <t>Cash paid (refunded) for income tax</t>
  </si>
  <si>
    <t>Supplemental Disclosure of Non-Cash Investing and Financing Activities</t>
  </si>
  <si>
    <t>Shares issued under equity incentive plans (in dollars)</t>
  </si>
  <si>
    <t>Dividends and limited partners' distributions declared and unpaid</t>
  </si>
  <si>
    <t>CONSOLIDATED STATEMENTS OF CASH FLOWS [Parenthetical] - USD ($) $ in Thousands</t>
  </si>
  <si>
    <t>Real Estate Inventory, Capitalized Interest Costs</t>
  </si>
  <si>
    <t>Organization</t>
  </si>
  <si>
    <t>Organization, Consolidation and Presentation of Financial Statements [Abstract]</t>
  </si>
  <si>
    <t>Organization, Consolidation and Presentation of Financial Statements Disclosure [Text Block]</t>
  </si>
  <si>
    <t>Note 1 – Organization Agree Realty Corporation (the “Company”), a Maryland corporation, is a fully integrated real estate investment trust (“REIT”) primarily focused on the ownership, acquisition, development and management of retail properties net leased to industry leading tenants. The Company was founded in 1971 by its current Executive Chairman, Richard Agree, and our common stock was listed on the New York Stock Exchange (“NYSE”) in 1994. Our assets are held by, and all of our operations are conducted through, directly or indirectly, Agree Limited Partnership (the “Operating Partnership”), of which Agree Realty Corporation is the sole general partner and in which it held a 99.0% interest as of September 30, 2018. Under the partnership agreement of the Operating Partnership, the Company, as the sole general partner, has exclusive responsibility and discretion in the management and control of the Operating Partnership. The terms “Agree Realty,” the "Company," “Management,” "we,” “our” or "us" refer to Agree Realty Corporation and all of its consolidated subsidiaries, including the Operating Partnership.</t>
  </si>
  <si>
    <t>Summary of Significant Accounting Policies</t>
  </si>
  <si>
    <t>Accounting Policies [Abstract]</t>
  </si>
  <si>
    <t>Significant Accounting Policies [Text Block]</t>
  </si>
  <si>
    <t xml:space="preserve">Note 2 – Summary of Significant Accounting Policies Basis of Accounting and Principles of Consolidation The accompanying unaudited consolidated financial statements have been prepared in accordance with U.S. generally accepted accounting principles (“GAAP”) for interim financial information and with the instructions to Form 10-Q and Article 10 of Regulation S-X. Accordingly, they do not include all of the information and footnotes required by GAAP for audited financial statements. The unaudited consolidated financial statements reflect all adjustments which are, in the opinion of management, necessary for a fair presentation of the results for the interim period presented. Operating results for the nine months ended September 30, 2018 may not be indicative of the results that may be expected for the year ending December 31, 2018. Amounts as of December 31, 2017 included in the consolidated financial statements have been derived from the audited consolidated financial statements as of that date. The unaudited consolidated financial statements, included herein, should be read in conjunction with the audited consolidated financial statements and notes thereto, as well as Management's Discussion and Analysis of Financial Condition and Results of Operations, in our Form 10-K for the year ended December 31, 2017. The unaudited consolidated financial statements include the accounts of the Company, the Operating Partnership and its wholly-owned subsidiaries. All material intercompany accounts and transactions have been eliminated. Use of Estimates The preparation of financial statements in conformity with GAAP requires management to make estimates and assumptions that affect the reported amounts of (1) assets and liabilities and the disclosure of contingent assets and liabilities as of the date of the financial statements, and (2) revenues and expenses during the reporting period. Actual results could differ from those estimates. Reclassification Certain reclassifications of prior period amounts have been made in the consolidated financial statements and footnotes in order to conform to the current presentation. Income tax expense is presented in Other (Expense) Income of the Consolidated Statement of Operations and Comprehensive Income. In reports filed prior to March 2018, income tax expense was included in general and administrative expenses of the Consolidated Statement of Operations and Comprehensive Income. Segment Reporting The Company is primarily in the business of acquiring, developing and managing retail real estate which is considered to be one reporting segment. The Company has no other reporting segments. Real Estate Investments The Company records the acquisition of real estate at cost, including acquisition and closing costs. For properties developed by the Company, all direct and indirect costs related to planning, development and construction, including interest, real estate taxes and other miscellaneous costs incurred during the construction period, are capitalized for financial reporting purposes and recorded as property under development until construction has been completed. Assets are classified as held for sale based on specific criteria as outlined in ASC 360, Property, Plant &amp; Equipment. Properties classified as “held for sale” are recorded at the lower of their carrying value or their fair value, less anticipated selling costs. Assets are generally classified as held for sale once management has actively engaged in marketing the asset and has received a firm purchase commitment that is expected to close within one year. Real estate held for sale consisted of the following as of September 30, 2018 and December 31, 2017 (in thousands): September 30, 2018 December 31, 2017 Land $ 271 $ 393 Buildings 1,087 1,857 Lease Intangibles (Asset) 290 557 1,648 2,807 Accumulated depreciation and amortization (281 ) (387 ) Total Real Estate Held for Sale $ 1,367 $ 2,420 Accounting for Acquisitions of Real Estate The acquisition of property for investment purposes is typically accounted for as an asset acquisition. The Company allocates the purchase price to land, buildings and identified intangible assets and liabilities, based in each case on their relative estimated fair values and without giving rise to goodwill. Intangible assets and liabilities represent the value of in-place leases and above- or below-market leases. In making estimates of fair values, the Company may use a number of sources, including data provided by independent third parties, as well as information obtained by the Company as a result of its due diligence, including expected future cash flows of the property and various characteristics of the markets where the property is located. In allocating the fair value of the identified intangible assets and liabilities of an acquired property, in-place lease intangibles are valued based on the Company’s estimates of costs related to tenant acquisition and the carrying costs that would be incurred during the time it would take to locate a tenant if the property were vacant, considering current market conditions and costs to execute similar leases at the time of the acquisition. Above- and below-market lease intangibles are recorded based on the present value of the difference between the contractual amounts to be paid pursuant to the leases at the time of acquisition and the Company’s estimate of current market lease rates for the property. The capitalized above- and below-market lease intangibles are amortized over the non-cancelable term of the lease unless the Company believes it is reasonably certain that the tenant will renew the lease for an option term in which case the Company amortizes the value attributable to the renewal over the renewal period. The fair value of identified intangible assets and liabilities acquired is amortized to amortization over the remaining term of the related leases. Cash and Cash Equivalents The Company considers all highly liquid investments with a maturity of three months or less when purchased to be cash equivalents. Cash and cash equivalents consist of cash and money market accounts. The account balances periodically exceed the Federal Deposit Insurance Corporation (“FDIC”) insurance coverage, and as a result, there is a concentration of credit risk related to amounts on deposit in excess of FDIC insurance coverage. We had $17.3 million and $57.5 million in cash and cash held in escrow as of September 30, 2018 and December 31, 2017, respectively, in excess of the FDIC insured limit. Accounts Receivable – Tenants The Company reviews its rent receivables for collectability on a regular basis, taking into consideration changes in factors such as the tenant’s payment history, the financial condition of the tenant, business conditions in the industry in which the tenant operates and economic conditions in the area where the property is located. In the event that the collectability of a receivable with respect to any tenant is in doubt, a provision for uncollectible amounts will be established or a direct write-off of the specific rent receivable will be made. For accrued rental revenues related to the straight-line method of reporting rental revenue, the Company performs a periodic review of receivable balances to assess the risk of uncollectible amounts and establish appropriate provisions. The Company’s leases provide for reimbursement from tenants for common area maintenance (“CAM”), insurance, real estate taxes and other operating expenses ("Operating Cost Reimbursement Revenue"). A portion of our Operating Cost Reimbursement Revenue is estimated each period and is recognized as revenue in the period the recoverable costs are incurred and accrued. Receivables from Operating Cost Reimbursement Revenue are included in our Accounts Receivable - Tenants line item in our consolidated balance sheets. The balance of unbilled Operating Cost Reimbursement Receivable at September 30, 2018 and December 31, 2017 was $2.5 million and $1.4 million, respectively. In addition, many of the Company’s leases contain rent escalations for which we recognize revenue on a straight-line basis over the non-cancelable lease term. This method results in rental revenue in the early years of a lease being higher than actual cash received, creating a straight-line rent receivable asset which is included in the Accounts Receivable - Tenants line item in our consolidated balance sheet. The balance of straight-line rent receivables at September 30, 2018 and December 31, 2017 was $15.5 million and $12.9 million, respectively. To the extent any of the tenants under these leases becomes unable to pay its contractual cash rents, the Company may be required to write down the straight-line rent receivable from the tenants, which would reduce operating income. Sales Tax The Company collects various taxes from tenants and remits these amounts, on a net basis, to the applicable taxing authorities. Unamortized Deferred Expenses Deferred expenses include debt financing costs related to the Company’s revolving credit facility, leasing costs and lease intangibles, and are amortized as follows: (i) debt financing costs related to the line of credit on a straight-line basis to interest expense over the term of the related loan, which approximates the effective interest method; (ii) leasing costs on a straight-line basis to amortization over the term of the related lease entered into; and (iii) lease intangibles on a straight-line basis to amortization over the remaining term of the related lease acquired. The following schedule summarizes the Company’s amortization of deferred expenses for the three and nine months ended September 30, 2018 and 2017 (in thousands): Three Months Ended Nine Months Ended September 30, 2018 September 30, 2017 September 30, 2018 September 30, 2017 Credit Facility Financing Costs $ 133 $ 102 $ 335 $ 304 Leasing Costs 82 40 166 120 Lease Intangibles (Asset) 5,998 3,802 16,781 11,209 Lease Intangibles (Liability) (1,083 ) (1,037 ) (3,168 ) (3,167 ) Total $ 5,130 $ 2,907 $ 14,114 $ 8,466 The following schedule represents estimated future amortization of deferred expenses as of September 30, 2018 (in thousands): Year Ending December 31, 2018 (remaining) 2019 2020 2021 2022 Thereafter Total Credit Facility Financing Costs $ 142 $ 556 $ 541 $ 28 $ - $ - $ 1,267 Leasing Costs 76 276 302 293 285 1,350 2,582 Lease Intangibles (Asset) 6,822 25,643 25,493 24,815 23,737 164,096 270,606 Lease Intangibles (Liability) (1,143 ) (4,291 ) (4,279 ) (3,993 ) (3,094 ) (10,828 ) (27,628 ) Total $ 5,897 $ 22,184 $ 22,057 $ 21,143 $ 20,928 $ 154,618 $ 246,827 Earnings per Share Earnings per share has been computed by dividing net income less net income attributable to unvested restricted shares by the weighted average number of common shares outstanding less unvested restricted shares. Diluted earnings per share is computed by dividing net income by the weighted average common shares and potentially dilutive common shares outstanding in accordance with the treasury stock method. The following is a reconciliation of the denominator of the basic net earnings per common share computation to the denominator of the diluted net earnings per common share computation for each of the periods presented: Three Months Ended Nine Months Ended September 30, 2018 September 30, 2017 September 30, 2018 September 30, 2017 Weighted average number of common shares outstanding 31,969,749 28,792,158 31,342,354 27,207,725 Less: Unvested restricted stock (210,824 ) (219,136 ) (210,824 ) (219,136 ) Weighted average number of common shares outstanding used in basic earnings per share 31,758,925 28,573,022 31,131,530 26,988,589 Weighted average number of common shares outstanding used in basic earnings per share 31,758,925 28,573,022 31,131,530 26,988,589 Effect of dilutive securities: restricted stock 80,211 83,662 71,855 80,763 Effect of dilutive securities: March 2018 forward equity offering 439,761 - 265,048 - Effect of dilutive securities: September 2018 forward equity offering 8,455 - 2,818 - Weighted average number of common shares outstanding used in diluted earnings per share 32,287,352 28,656,684 31,471,251 27,069,352 Operating Partnership Units ("OP Units") 347,619 347,619 347,619 347,619 Weighted average number of common shares and OP Units outstanding used in diluted earnings per share 32,634,971 29,004,303 31,818,870 27,416,971 Forward Equity Sales In March 2018, the Company entered into a forward sale agreement to sell an aggregate of 3,450,000 of $48.00 per of $160.2 million, net of underwriting discounts, fees and expenses. In September 2018, entered into a forward sale agreement to sell an aggregate of 3,500,000 shares of our common stock at a public offering price of $55.20 per share, less issuance costs, underwriters’ discount, and further adjustments as provided for in the forward sale agreement. We are obligated to settle the forward sale agreement no later than September 3, 2019. To account for the forward sale agreements, we considered the accounting guidance governing financial instruments and derivatives and concluded that our forward sale agreement was not a liability as it did not embody obligations to repurchase our shares nor did it embody obligations to issue a variable number of shares for which the monetary value was predominantly fixed, varying with something other than the fair value of the shares, or varying inversely in relation to our shares. We then evaluated whether the agreement met the derivatives and hedging guidance scope exception to be accounted for as an equity instrument, and concluded that the agreement can be classified as an equity contract based on the following assessment: (i) none of the agreement’s exercise contingencies was based on observable markets or indices besides those related to the market for our own stock price and operations; and (ii) none of the settlement provisions precluded the agreement from being indexed to our own stock. We also considered the potential dilution resulting from the forward sale agreement on the earnings per share calculations. We use the treasury stock method to determine the dilution resulting from the forward sale agreement during the period of time prior to settlement. The impact to our weighted-average number of common shares – diluted for the three and nine months ended September 30, 2018, was 448,217 and 267,867 weighted-average incremental shares, respectively. Income Taxes (not presented in thousands) The Company has made an election to be taxed as a REIT under Sections 856 through 860 of the Internal Revenue Code of 1986, as amended (the “Internal Revenue Code”) and related regulations. The Company generally will not be subject to federal income taxes on amounts distributed to stockholders, providing it distributes 100% of its REIT taxable income and meets certain other requirements for qualifying as a REIT. For the periods ending September 30, 2018 and December 31, 2017, the Company believes it has qualified as a REIT. Notwithstanding the Company’s qualification for taxation as a REIT, the Company is subject to certain state taxes on its income and real estate. The Company and its taxable REIT subsidiaries (“TRS”) have made a timely TRS election pursuant to the provisions of the REIT Modernization Act. A TRS is able to engage in activities resulting in income that previously would have been disqualified from being eligible REIT income under the federal income tax regulations. As a result, certain activities of the Company which occur within its TRS entity are subject to federal and state income taxes. All provisions for federal income taxes in the accompanying consolidated financial statements are attributable to the Company’s TRS. As of September 30, 2018, and December 31, 2017, the Company had accrued a deferred income tax liability in the amount of $475,000. This deferred income tax balance represents the federal and state tax effect of deferring income tax in 2007 on the sale of an asset under section 1031 of the Internal Revenue Code. This transaction was accrued within the TRS entities described above. The Company recognized total federal and state tax expense of approximately $125,000 and $37,000 for the three months ended September 30, 2018 and 2017, respectively and approximately $391,000 and $366,000 for the nine months ended September 30, 2018 and 2017, respectively. Fair Values of Financial Instruments The Company’s estimates of fair value of financial and non-financial assets and liabilities are based on the framework established in the fair value accounting guidance. The framework specifies a hierarchy of valuation inputs which was established to increase consistency, clarity and comparability in fair value measurements and related disclosures. The guidance describes a fair value hierarchy based upon three levels of inputs that may be used to measure fair value, two of which are considered observable and one that is considered unobservable. The following describes the three levels: Level 1 – Valuation is based upon quoted prices in active markets for identical assets or liabilities. Level 2 – Valuation is based upon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option pricing models, discounted cash flow models and similar techniques. Recent Accounting Pronouncements In August 2018, the Financial Accounting Standards Board (“FASB”) issued ASU No. ASU 2018-13, “Fair Value Measurement (Topic 820): Disclosure Framework - Changes to the Disclosure Requirements for Fair Value Measurement” (“ASU 2018-13”). These amendments modify the disclosure requirements in Topic 820 on changes in unrealized gains and losses, the range and weighted average of significant unobservable inputs used to develop Level 3 fair value measurements, and the narrative description of measurement uncertainty. ASU 2018-13 will be effective for all entities for fiscal years beginning after December 15, 2019, including interim periods in the year of adoption. Early adoption is permitted for any interim or annual period. The Company is in the process of determining the impact that the implementation of ASU 2018-13 will have on the Company’s financial statements. In June 2018, the FASB issued ASU No. 2018-07, “Compensation-Stock Compensation (Topic 718): Improvements to Nonemployee Share-Based Payment Accounting” (“ASU 2018-07”). These amendments expand the scope of Topic 718, Compensation—Stock Compensation, which currently only includes share-based payments to employees, to include share-based payments issued to nonemployees for goods or services. Consequently, the accounting for share-based payments to nonemployees and employees will be substantially aligned, and the ASU supersedes Subtopic 505-50, Equity—Equity-Based Payments to Non-Employees. ASU 2018-07 will be effective for public business entities for fiscal years beginning after December 15, 2018, including interim periods in the year of adoption. Early adoption is permitted for any interim or annual period. The Company does not expect these amendments to have a material effect on its financial statements. In August 2017, the FASB issued ASU No. 2017-12, “Derivatives and Hedging (Topic 815): Targeted Improvements to Accounting for Hedging Activities” (“ASU 2017-12”). The objective of ASU 2017-12 is to expand hedge accounting for both financial (interest rate) and commodity risks, and create more transparency around how economic results are presented, both on the face of the financial statements and in the footnotes. ASU 2017-12 will be effective for public business entities for fiscal years beginning after December 15, 2018, including interim periods in the year of adoption. Early adoption is permitted for any interim or annual period. The Company has evaluated the impact of the implementation of ASU 2017-12 and does not believe it will have a material effect on the financial statements. In February 2016, the FASB issued ASU No. 2016-02 “Leases” (“ASU 2016-02”). The new standard creates Topic 842, Leases, in FASB Accounting Standards Codification FASB ASC and supersedes FASB ASC 840, Leases. balance sheet. The new standard requires lessors to account for leases for using an approach that is substantially equivalent to existing guidance for sales-type leases and operating leases. In July 2018, the FASB issued ASU 2018-11, which provides a practical expedient for lessors by class of underlying assets to not separate non-lease components from the lease component. The Company intends to apply the practical expedient to not separate lease and nonlease components in a contract if the timing and pattern of transfer for the lease components and nonlease components are the same and if the lease component is classified as an operating lease. ASU 2016-02 is effective for annual reporting periods (including interim periods within those periods) beginning after December 15, 2018. Early adoption is permitted. As part of ASU 2018-01, the FASB provided an optional transition method, allowing entities to not evaluate under ASC 842 land easements that existed or expired before the adoption of ASC 842 and that were not previously accounted for as leases under ASC 840. The Company intends to apply this practical expedient upon adoption of Topic 842. As part of ASU 2018-11, the FASB provided an additional (and optional) transition method that allows entities to initially apply Topic 842 at the adoption date (January 1, 2019) and recognize a cumulative-effect adjustment to the opening balance of retained earnings in the period of adoption. The Company intends to apply this practical expedient upon adoption of Topic 842. The Company has engaged a professional services firm to assist in the implementation of ASU 2016-02. Based on its anticipated election of practical expedients, the Company anticipates that its retail leases, where it is the lessor, will continue to be accounted for as operating leases under the new standard. The Company is also the lessee under various land lease arrangements. The Company would not be required to reassess the classification of existing land leases where it is the lessee and therefore these leases would continue to be accounted for as operating leases. Therefore, as of January 1, 2019, the Company does not currently anticipate significant changes in the accounting for its lease revenues as lessor, but does anticipate the recognition of right of use assets and related lease liabilities on its consolidated balance sheets related to land leases as lessee. In the event the Company modifies existing land leases or enters into new land leases after adoption of the new standard, such leases may be classified as finance leases. The Company will continue to evaluate the impact of adopting the new leases standard on its consolidated statements of income and comprehensive income and consolidated balance sheets. </t>
  </si>
  <si>
    <t>Real Estate [Abstract]</t>
  </si>
  <si>
    <t>Real Estate Disclosure [Text Block]</t>
  </si>
  <si>
    <t xml:space="preserve">Note 3 – Real Estate Investments Real Estate Portfolio As of September 30, 2018, the Company owned 520 properties, with a total gross leasable area of approximately 10.0 million square feet. Net Real Estate Investments totaled $1.4 billion as of September 30, 2018. As of December 31, 2017, the Company owned 436 properties, with a total gross leasable area of approximately 8.7 million square feet. Net Real Estate Investments totaled $1.2 billion as of December 31, 2017. Acquisitions During the three months ended September 30, 2018, the Company purchased 43 retail net lease assets for approximately $150.0 million, which includes acquisition and closing costs. These properties are located in 20 states and are leased for a weighted average lease term of approximately 11.5 years. During the nine months ended September 30, 2018, the Company purchased 96 retail net lease assets for approximately $349.9 million, which includes acquisition and closing costs. These properties are located in 29 states and are leased for a weighted average lease term of approximately 12.3 years. The aggregate acquisitions for the nine months ended September 30, 2018 were allocated $81.6 million to land, $174.4 million to buildings and improvements, and $93.9 million to lease intangibles. The acquisitions were all cash purchases and there were no contingent considerations associated with these acquisitions. None of the Company’s acquisitions during the first nine months of 2018 caused any new or existing tenant to comprise 10% or more of our total assets or generate 10% or more of our total annualized base rent at September 30, 2018. Developments During the third quarter of 2018, construction continued or commenced on five development and Partner Capital Solutions (“PCS”) projects with anticipated total project costs of approximately $14.0 million. The projects consist of the Company’s third and fourth development projects with Mister Car Wash; the Company’s first two development projects with Sunbelt Rentals; and the Company’s redevelopment with Hobby Lobby in Mount Pleasant, Michigan. During the nine months ended September 30, 2018, the Company had 13 development or PCS projects completed or under construction. Anticipated total costs for those projects are approximately $59.6 million and include the following completed or commenced projects: Tenant Location Lease Structure Lease ‎ Term Actual or ‎ Anticipated Rent ‎ Commencement Status Mister Car Wash Urbandale, IA Build-to-Suit 20 years Q1 2018 Completed Mister Car Wash Bernalillo, NM Build-to-Suit 20 years Q1 2018 Completed Burger King(1) North Ridgeville, OH Build-to-Suit 20 years Q1 2018 Completed Art Van Furniture Canton, MI Build-to-Suit 20 years Q1 2018 Completed Camping World Grand Rapids, MI Build-to-Suit 20 years Q2 2018 Completed ALDI Chickasha, OK Build-to-Suit 10 years Q3 2018 Completed Burger King(1) Aurora, IL Build-to-Suit 20 years Q3 2018 Completed Burlington Coat Factory Nampa, ID Build-to-Suit 15 years Q3 2018 Completed Mister Car Wash Orlando, FL Build-to-Suit 20 years Q4 2018 Under Construction Mister Car Wash Tavares, FL Build-to-Suit 20 years Q4 2018 Under Construction Sunbelt Rentals Batavia, OH Build-to-Suit 10 years Q1 2019 Under Construction Sunbelt Rentals Maumee, OH Build-to-Suit 10 years Q1 2019 Under Construction Hobby Lobby Mt. Pleasant, MI Build-to-Suit 15 years Q4 2019 Under Construction Notes: (1) Franchise restaurant operated by TOMS King, LLC. Dispositions During the three months ended September 30, 2018, the Company sold six properties for net proceeds of $29.6 million and the Company recorded a net gain of $3.9 million. During the nine months ended September 30, 2018, the Company sold 16 properties for net proceeds of $56.4 million and the Company recorded a net gain of $9.9 million (net of any expected losses on real estate held for sale). In addition, a tenant exercised its option to purchase a store which had previously been ground leased from the Company. The option to purchase was exercised for net proceeds of $3.9 million and the Company recorded a net gain of $1.0 million. Provision for Impairment The Company reviews long-lived assets, including intangible assets, for possible impairment when certain events or changes in circumstances indicates that the carrying amount of the asset may not be recoverable through operations. Events or changes in circumstances may include significant changes in real estate market conditions and an expectation to sell assets before the end of the previously estimated life. Impairments are measured to the extent the current book value exceeds the estimated fair value of the asset less disposition costs for any assets classified as held for sale. During the three and nine months ended September 30, 2018, the Company recognized provisions for impairment of $0.5 million and $1.7 million, respectively. There were no provisions for impairment for the three and nine months ended September 30, 2017. The valuation of impaired assets is determined using valuation techniques including discounted cash flow analysis, analysis of recent comparable sales transactions, and purchase offers received from third parties, which are Level 3 inputs. The Company may consider a single valuation technique or multiple valuation techniques, as appropriate, when estimating the fair value of its real estate. </t>
  </si>
  <si>
    <t>Debt</t>
  </si>
  <si>
    <t>Debt Disclosure [Abstract]</t>
  </si>
  <si>
    <t>Debt Disclosure [Text Block]</t>
  </si>
  <si>
    <t>Note 4 – Debt As of September 30, 2018, had total indebtedness of $619.9 million, including (i) $62.2 million of mortgage notes payable; (ii) $158.7 million of unsecured term loans; (iii) $385.0 million of senior unsecured notes; and (iv) $14.0 million of borrowings under our Credit Facility. Mortgage Notes Payable As of September 30, 2018, the Company had total gross mortgage indebtedness of $62.2 million which was collateralized by related real estate and tenants’ leases with an aggregate net book value of $107.9 million. Including mortgages that have been swapped to a fixed interest rate, the weighted average interest rate on the Company’s mortgage notes payable was 4.16% as of September 30, 2018 and 3.74% as of December 31, 2017. In December 2017, the Company assumed an interest-only mortgage note for $21.5 million with PNC Bank, National Association in connection with an acquisition. The mortgage note is due October 2019, secured by a multi-tenant property and has a fixed interest rate of 3.32%. September 30, 2018 December 31, 2017 (not presented in thousands) (in thousands) Note payable in monthly installments of interest only at LIBOR plus 160 basis points, swapped to a fixed rate of 2.49%. A balloon payment in the amount of $25,000,000 was repaid on March 29, 2018 $ - $ 25,000 Note payable in monthly installments of interest only at 3.32% per annum, with a balloon payment due October 2019 21,500 21,500 Note payable in monthly installments of $153,838, including interest at 6.90% per annum, with the final monthly payment due January 2020 2,345 3,573 Note payable in monthly installments of $23,004, including interest at 6.24% per annum, with a balloon payment of $2,781,819 due February 2020 2,896 2,963 Note payable in monthly installments of interest only at 3.60% per annum, with a balloon payment due January 1, 2023 23,640 23,640 Note payable in monthly installments of $35,673, including interest at 5.01% per annum, with a balloon payment of $4,034,627 due September 2023 5,003 5,131 Note payable in monthly installments of $91,675 including interest at 6.27% per annum, with a final monthly payment due July 2026 6,795 7,288 Total principal 62,179 89,095 Unamortized debt issuance costs (642 ) (825 ) Total $ 61,537 $ 88,270 The mortgage loans encumbering our properties are generally non-recourse, subject to certain exceptions for which we would be liable for any resulting losses incurred by the lender. These exceptions vary from loan to loan, but generally include fraud or material misrepresentations, misstatements or omissions by the borrower, intentional or grossly negligent conduct by the borrower that harms the property or results in a loss to the lender, filing of a bankruptcy petition by the borrower, either directly or indirectly, and certain environmental liabilities. At September 30, 2018, there were no mortgage loans with partial recourse to us. We have entered into mortgage loans which are secured by multiple properties and contain cross-default and cross-collateralization provisions. Cross-collateralization provisions allow a lender to foreclose on multiple properties in the event that we default under the loan. Cross-default provisions allow a lender to foreclose on the related property in the event a default is declared under another loan. The Company was in compliance with covenant terms for all mortgages payable at September 30, 2018. Senior Unsecured Notes The following table presents the Senior Unsecured Notes balance net of unamortized debt issuance costs as of September 30, 2018, and December 31, 2017 (in thousands): September 30, 2018 December 31, 2017 2025 Senior Unsecured Notes $ 50,000 $ 50,000 2027 Senior Unsecured Notes 50,000 50,000 2028 Senior Unsecured Notes 60,000 60,000 2029 Senior Unsecured Notes 100,000 100,000 2030 Senior Unsecured Notes 125,000 - Total Principal 385,000 260,000 Unamortized debt issuance costs (927 ) (878 ) Total $ 384,073 $ 259,122 In May 2015, the Company and the Operating Partnership completed a private placement of $100.0 million principal amount of senior unsecured notes. The senior unsecured notes were sold in two series; $50.0 million of 4.16% notes due May 2025 (the “2025 Senior Unsecured Notes”) and $50.0 million of 4.26% notes due May 2027(the “2027 Senior Unsecured Notes”). The weighted average term of the senior unsecured notes is 11 years and the weighted average interest rate is 4.21%. The senior unsecured notes were sold only to institutional investors and did not involve a public offering in reliance on the exemption from registration in Section 4(a)(2) of the Securities Act. In July 2016, the Company entered into a note purchase agreement with institutional purchasers. Pursuant to the note purchase agreement, the Operating Partnership completed a private placement of $60.0 million aggregate principal amount of our 4.42% senior unsecured notes due July 2028 (the “2028 Senior Unsecured Notes”). The senior unsecured notes were sold only to institutional investors and did not involve a public offering in reliance on the exemption from registration in Section 4(a)(2) of the Securities Act. In August 2017, the Company entered into a note purchase agreement with institutional purchasers. Pursuant to the note purchase agreement, the Operating Partnership completed a private placement of $100.0 million aggregate principal amount of our 4.19% senior unsecured notes due September 2029 (the “2029 Senior Unsecured Notes”). The closing of the private placement was consummated in September 2017; and, on that date, the Operating Partnership issued the senior unsecured notes. The senior unsecured notes were sold only to institutional investors and did not involve a public offering in reliance on the exemption from registration in Section 4(a)(2) of the Securities Act. In September 2018, the Company entered into two supplements to uncommitted master note facilities previously entered into with institutional purchasers in August 2017. Pursuant to the supplements, the Operating Partnership completed a private placement of $125.0 million aggregate principal amount of our 4.32% senior unsecured notes due September 2030 (the “2030 Senior Unsecured Notes”). The senior unsecured notes were sold only to institutional investors and did not involve a public offering in reliance on the exemption from registration in Section 4(a)(2) of the Securities Act. Unsecured Term Loan Facilities The following table presents the Unsecured Term Loans balance net of unamortized debt issuance costs as of September 30, 2018 and December 31, 2017 (in thousands): September 30, 2018 December 31, 2017 2019 Term Loan $ 18,734 $ 19,304 2023 Term Loan 40,000 40,000 2024 Term Loans 100,000 100,000 Total Principal 158,734 159,304 Unamortized debt issuance costs (974 ) (1,133 ) Total $ 157,760 $ 158,171 The amended and restated credit agreement, described below, extended the maturity dates of the $65.0 million unsecured term loan facility and $35.0 million unsecured term loan facility (together, the “2024 Term Loan Facilities”) to January 2024. In connection with entering into the amended and restated credit agreement, the prior notes evidencing the existing $65.0 million unsecured term loan facility and $35.0 million unsecured term loan facility were canceled and new notes evidencing the 2024 Term Loan Facilities were executed. Borrowings under the unsecured 2024 Term Loan Facilities bear interest at a variable LIBOR plus 150 to 245 basis points, depending on the Company's credit rating. The Company utilized existing interest rate swaps to effectively fix the LIBOR at 213 basis points until maturity. As of September 30, 2018, $100.0 million was outstanding under the 2024 Term Loan Facilities bearing an all-in interest rate of 3.78%. In July 2016, the Company completed a $40.0 million unsecured term loan facility that matures July 2023 (the “2023 Term Loan”). Borrowings under the 2023 Term Loan are priced at LIBOR plus 150 to 245 basis points, depending on the Company’s credit rating. The Company entered into an interest rate swap to fix LIBOR at 140 basis points until maturity. As of September 30, 2018, $40.0 million was outstanding under the 2023 Term Loan, which was subject to an all-in interest rate of 3.05%. In August 2016, the Company entered into a $20.3 million unsecured amortizing term loan that matures May 2019 (the “2019 Term Loan”). Borrowings under the 2019 Term Loan are priced at LIBOR plus 170 basis points. In order to fix LIBOR on the 2019 Term Loan at 1.92% until maturity, the Company had an interest rate swap agreement in place, which was assigned by the lender under the Mortgage Note to the 2019 Term Loan lender. As of September 30, 2018, $18.7 million was outstanding under the 2019 Term Loan bearing an all-in interest rate of 3.62%. Senior Unsecured Revolving Credit Facility In December 2016, the Company amended and restated the credit agreement (the “Credit Agreement”) that governs the Company's senior unsecured revolving credit facility and the Company's unsecured term loan facility to increase the aggregate borrowing capacity to $350.0 million. In July 2018, the Company elected to pursue commitments under the accordion option outlined in its senior unsecured revolving credit facility to increase the revolving commitments by $75.0 million, raising the total revolving commitments under the amended and restated credit agreement from $250.0 million to $325.0 million. Including the increased commitments, the amended and restated credit agreement provides for a $325.0 million unsecured revolving credit facility, a $65.0 million unsecured term loan facility and a $35.0 million unsecured term loan facility (referenced above as 2024 Term Loan Facilities). The unsecured revolving credit facility matures January 2021 with options to extend the maturity date to January 2022. The 2024 Term Loan Facilities mature January 2024. The Company has the ability to increase the aggregate borrowing capacity under the credit agreement to a maximum amount of $500.0 million, subject to lender approval. Borrowings under the revolving credit facility bear interest at LIBOR plus 85 to 155 basis points, depending on the Company’s credit rating. Additionally, the Company is required to pay a facility fee at an annual rate of 0 to 55 basis points of the total amount of the revolving credit facility, depending on the Company’s credit rating. The Credit Agreement contains certain financial covenants, including a maximum leverage ratio, a minimum fixed charge coverage ratio, and a maximum percentage of secured debt to total asset value. As of September 30, 2018, and December 31, 2017, the Company had $14.0 million, of outstanding borrowings under the revolving credit facility, respectively, bearing weighted average interest rates of approximately 3.2% and 2.6%, respectively. As of September 30, 2018, $311.0 million was available for borrowing under the revolving credit facility and the Company was in compliance with the credit agreement covenants. Debt Maturities The following table presents scheduled principal payments related to our debt as of September 30, 2018 (in thousands): Scheduled Balloon Principal Payment Total Remainder of 2018 $ 850 $ - $ 850 2019 3,005 39,790 42,795 2020 1,100 2,767 3,867 2021 (1) 998 14,000 14,998 2022 1,060 - 1,060 Thereafter 3,687 552,656 556,343 Total $ 10,700 $ 609,213 $ 619,913 (1) The balloon payment balance includes the balance outstanding under the Credit Facility as of September 30, 2018. The Credit Facility matures in January 2021, with options to extend the maturity for one year at the Company’s election, subject to certain conditions.</t>
  </si>
  <si>
    <t>Common Stock</t>
  </si>
  <si>
    <t>Stockholders' Equity Note [Abstract]</t>
  </si>
  <si>
    <t>Stockholders' Equity Note Disclosure [Text Block]</t>
  </si>
  <si>
    <t xml:space="preserve">Note 5 – Common Stock In June 2017, the Company filed an automatic shelf registration statement on Form S-3, registering an unspecified amount at an indeterminant aggregate initial offering price of common stock, preferred stock, depositary shares and warrants. The Company may periodically offer one or more of these securities in amounts, prices and on terms to be announced when and if these securities are offered. The specifics of any future offerings, along with the use of proceeds of any securities offered, will be described in detail in a prospectus supplement, or other offering materials, at the time of any offering. In June 2017, the Company completed a follow-on underwritten offering of 2,415,000 shares of common stock. The offering, which included the full exercise of the overallotment option by the underwriters, raised net proceeds of approximately $108.0 million, after deducting the underwriting discount. The proceeds from the offering were used to repay borrowings under our revolving credit facility, to fund property acquisitions and for general corporate purposes. In March 2018, the Company completed a follow-on public offering of 3,450,000 shares of common stock, which included the underwriters’ option to purchase an additional 450,000 shares of common stock in connection with a forward sale agreement. The offering, which included the full exercise of the underwriters’ option to purchase additional shares, was settled in its entirety in September 2018. Upon settlement the Company issued 3,450,000 shares and received net proceeds of $160.2 million after deducting fees and expenses. In September 2018, the Company completed a follow-on public offering of 3,500,000 shares of common stock in connection with a forward sale agreement. Upon settlement, the offering is anticipated to raise net proceeds of approximately $190.0 million September 3, 2019. In May 2018, the Company entered into a $250.0 million at-the-market equity program (“ATM Program”) through which the Company may, from time to time, sell shares of common stock. In addition to selling shares of common stock, the Company may enter into forward sale agreements through its ATM Program. The Company intends to use the proceeds generated from its ATM Program for general corporate purposes, including funding our investment activity, the repayment or refinancing of outstanding indebtedness and working capital. During the three and nine months ended September 30, 2018, the Company did not issue any shares of common stock under its ATM program. The Company had $250.0 million remaining under the ATM program as of September 30, 2018 </t>
  </si>
  <si>
    <t>Dividends and Distribution Payable</t>
  </si>
  <si>
    <t>Dividends And Distributions Payable [Text Block]</t>
  </si>
  <si>
    <t>Note 6 – Dividends and Distribution Payable On September 4, 2018, the Company declared a dividend of $0.540 per share for the quarter ended September 30, 2018. The holders of limited partnership interests in the Operating Partnership (“OP Units”) were entitled to an equal distribution per OP Unit held as of September 28, 2018. The dividends and distributions payable were recorded as liabilities on the Company's consolidated balance sheet at September 30, 2018. The dividend has been reflected as a reduction of stockholders' equity and the distribution has been reflected as a reduction of the limited partners' non-controlling interest. These amounts were paid on October 12, 2018.</t>
  </si>
  <si>
    <t>Derivative Instruments and Hedging Activity</t>
  </si>
  <si>
    <t>Derivative Instruments and Hedging Activities Disclosure [Abstract]</t>
  </si>
  <si>
    <t>Derivative Instruments and Hedging Activities Disclosure [Text Block]</t>
  </si>
  <si>
    <t xml:space="preserve">Note 7 – Derivative Instruments and Hedging Activity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 including interest rate, liquidity and credit risk primarily by managing the amount, sources and duration of its debt funding and, to a limited extent, the use of derivative instruments. For additional information regarding the leveling of our derivatives (refer to Note 9 – Fair Value Measurements). The Company’s objective in using interest rate derivatives is to manage its exposure to interest rate movements and add stability to interest expense. To accomplish this objective, the Company uses interest rate swaps as part of its interest rate risk management strategy. Interest rate swaps designated as cash flow hedges involve the receipt of variable rate amounts from a counterparty in exchange for the Company making fixed rate payments over the life of the agreement without exchange of the underlying notional amount. In April 2012, the Company entered into an amortizing forward-starting interest rate swap agreement to hedge against changes in future cash flows resulting from changes in interest rates on $22.3 million in variable-rate borrowings. Under the terms of the interest rate swap agreement, the Company receives from the counterparty interest on the notional amount based on 1 month LIBOR and pays to the counterparty a fixed rate of 1.92%. The notional amount as of September 30, 2018 is $18.7 million. This swap effectively converted $22.3 million of variable-rate borrowings to fixed-rate borrowings from July 1, 2013 to May 1, 2019. As of September 30, 2018, this interest rate swap was valued as an asset of approximately $0.1 million. In September 2013, the Company entered into an interest rate swap agreement to hedge against changes in future cash flows resulting from changes in interest rates on $35.0 million in variable-rate borrowings. Under the terms of the interest rate swap agreement, the Company receives from the counterparty interest on the notional amount based on 1 month LIBOR and pays to the counterparty a fixed rate of 2.20%. This swap effectively converted $35.0 million of variable-rate borrowings to fixed-rate borrowings from October 3, 2013 to September 29, 2020. As of September 30, 2018, this interest rate swap was valued as an asset of approximately $0.4 million. In July 2014, the Company entered into interest rate swap agreements to hedge against changes in future cash flows resulting from changes in interest rates on $65.0 million in variable-rate borrowings. Under the terms of the interest rate swap agreement, the Company receives from the counterparty interest on the notional amount based on 1 month LIBOR and pays to the counterparty a fixed rate of 2.09%. This swap effectively converted $65.0 million of variable-rate borrowings to fixed-rate borrowings from July 21, 2014 to July 21, 2021. As of September 30, 2018, this interest rate swap was valued as an asset of approximately $1.3 million. In September 2017, the Company entered into an interest rate swap agreement to hedge against changes in future cash flows resulting from changes in interest rates on $40.0 million in variable-rate borrowings. Under the terms of the interest rate swap agreement, the Company receives from the counterparty interest on the notional amount based on 1 month LIBOR and pays to the counterparty a fixed rate of 1.40%. This swap effectively converted $40.0 million of variable-rate borrowings to fixed-rate borrowings from August 1, 2016 to July 1, 2023. As of September 30, 2018, this interest rate swap was valued as an asset of approximately $2.7 million. Companies are required to recognize all derivative instruments as either assets or liabilities at fair value on the balance sheet. The Company has designated these derivative instruments as cash flow hedges. As such, the effective portion of changes in the fair value of the derivatives designated, and that qualify as cash flow hedges, is recorded as a component of other comprehensive income (loss). The ineffective portion of the change in fair value of the derivative instrument is recognized directly in interest expense. For the three and nine months ended September 30, 2018, the Company has not recorded any hedge ineffectiveness in earnings. Amounts in Accumulated Other Comprehensive Income (Loss) related to derivatives will be reclassified to interest expense as interest payments are made on the Company’s variable-rate debt. During the next twelve months, the Company estimates that an additional $1.0 million will be reclassified as a reduction to interest expense. The Company had the following outstanding interest rate derivatives that were designated as cash flow hedges of interest rate risk (in thousands, except number of instruments): Number of Instruments Notional September 30, December 31, September 30, December 31, Interest Rate Derivatives 2018 2017 2018 2017 Interest Rate Swap 4 5 $ 158,734 $ 184,304 The table below presents the estimated fair value of the Company’s derivative financial instruments, as well as their classification in the consolidated balance sheets (in thousands). Asset Derivatives September 30, 2018 December 31, 2017 Fair Value Fair Value Derivatives designated as cash flow hedges: Interest Rate Swaps $ 4,516 $ 1,592 Liability Derivatives September 30, 2018 December 31, 2017 Fair Value Fair Value Derivatives designated as cash flow hedges: Interest Rate Swaps $ - $ 242 The table below displays the effect of the Company’s derivative financial instruments in the consolidated statements of operations and other comprehensive loss for the three and nine months ended September 30, 2018 and 2017 (in thousands). Derivatives in Cash Flow Hedging Relationships Amount of Income/(Loss) Recognized in OCI on Derivative (Effective Portion) Location of Income/(Loss) Reclassifed from Accumulated OCI into Income (Effective Portion) Amount of Income/(Loss) Reclassified from Accumulated OCI into Expense (Effective Portion) Three months ended September 30 2018 2017 2018 2017 Interest rate swaps $ 454 $ 203 Interest Expense $ 67 $ (258 ) Nine months ended September 30 2018 2017 2018 2017 Interest rate swaps $ 3,166 $ 330 Interest Expense $ (24 ) $ (1,085 ) Credit-risk-related Contingent Features The Company has agreements with two of its derivative counterparties that contain a provision where the Company could be declared in default on its derivative obligations if repayment of the underlying indebtedness is accelerated by the lender due to the Company's default on the indebtedness. As of September 30, 2018, the fair value of derivatives in a net liability position related to these agreements, which includes accrued interest but excludes any adjustment for nonperformance risk, was $0.0 million. Although the derivative contracts are subject to master netting arrangements, which serve as credit mitigants to both us and our counterparties under certain situations, we do not net our derivative fair values or any existing rights or obligations to cash collateral on the consolidated balance sheets. The table below presents a gross presentation of the effects of offsetting and a net presentation of the Company’s derivatives as of September 30, 2018 and December 31, 2017. The gross amounts of derivative assets or liabilities can be reconciled to the Tabular Disclosure of Fair Values of Derivative Instruments above, which also provides the location that derivative assets and liabilities are presented on the consolidated balance sheets (in thousands): Offsetting of Derivative Assets As of September 30, 2018 Gross Amounts Not Offset in the Gross Amounts Gross Amounts Position Net Amounts of Position Financial Cash Collateral Net Amount Derivatives $ 4,516 $ - $ 4,516 $ - $ - $ 4,516 Offsetting of Derivative Liabilities As of September 30, 2018 Gross Amounts Not Offset in the Gross Amounts Gross Amounts Statement of Position Net Amounts of presented in the statement of Financial Position Financial Cash Collateral Net Amount Derivatives $ - $ - $ - $ - $ - $ - Offsetting of Derivative Assets As of December 31, 2017 Gross Amounts Not Offset in the Gross Amounts Gross Amounts Position Net Amounts of Assets presented in the statement of Financial Position Financial Cash Collateral Net Amount Derivatives $ 1,592 $ - $ 1,592 $ (42 ) $ - $ 1,550 Offsetting of Derivative Liabilities As of December 31, 2017 Gross Amounts Not Offset in the Gross Amounts Gross Amounts Position Net Amounts of Position Financial Cash Collateral Net Amount Derivatives $ 242 $ - $ 242 $ (42 ) $ - $ 200 </t>
  </si>
  <si>
    <t>Discontinued Operations</t>
  </si>
  <si>
    <t>Discontinued Operations and Disposal Groups [Abstract]</t>
  </si>
  <si>
    <t>Disposal Groups, Including Discontinued Operations, Disclosure [Text Block]</t>
  </si>
  <si>
    <t xml:space="preserve">Note 8 – Discontinued Operations There were no properties classified as discontinued operations for the three and nine months ended September 30, 2018. </t>
  </si>
  <si>
    <t>Fair Value Measurements</t>
  </si>
  <si>
    <t>Fair Value Disclosures [Abstract]</t>
  </si>
  <si>
    <t>Fair Value Disclosures [Text Block]</t>
  </si>
  <si>
    <t xml:space="preserve">Note 9 – Fair Value Measurements Assets and Liabilities Measured at Fair Value The Company accounts for fair values in accordance with FASB Accounting Standards Codification Topic 820 Fair Value Measurements and Disclosure (ASC 820). ASC 820 defines fair value, establishes a framework for measuring fair value, and expands disclosures about fair value measurements. ASC 820 applies to reported balances that are required or permitted to be measured at fair value under existing accounting pronouncements; accordingly, the standard does not require any new fair value measurements of reported balances. ASC 820 emphasizes that fair value is a market-based measurement, not an entity-specific measurement. Therefore, a fair value measurement should be determined based on the assumptions that market participants would use in pricing the asset or liability. As a basis for considering market participant assumptions in fair value measurements, ASC 820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Level 1 inputs utilize quoted prices (unadjusted) in active markets for identical assets or liabilities that the Company has the ability to access.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for the asset or liability, which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Derivative Financial Instruments Currently, the Company uses interest rate swap agreements to manage its interest rate risk.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To comply with the provisions of ASC 820, the Company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mpany has considered the impact of netting and any applicable credit enhancements, such as collateral postings, thresholds, mutual puts, and guarantees. Although the Company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itself and its counterparties. However, as of September 30, 2018, the Company has assessed the significance of the impact of the credit valuation adjustments on the overall valuation of its derivative positions and has determined that the credit valuation adjustments are not significant to the overall valuation of its derivatives. As a result, the Company has determined that its derivative valuations in their entirety are classified in Level 2 of the fair value hierarchy. The table below presents the Company’s assets and liabilities measured at fair value on a recurring basis as of September 30, 2018 and December 31, 2017 (in thousands): Total Fair Value Level 2 September 30, 2018 Derivative assets - interest rate swaps $ 4,516 $ 4,516 Derivative liabilities - interest rate swaps $ - $ - December 31, 2017 Derivative assets - interest rate swaps $ 1,592 $ 1,592 Derivative liabilities - interest rate swaps $ 242 $ 242 The carrying values of cash and cash equivalents, receivables and accounts payable and accrued liabilities are reasonable estimates of their fair values because of the short maturity of these financial instruments. The Company estimated the fair value of our debt based on our incremental borrowing rates for similar types of borrowing arrangements with the same remaining maturity and on the discounted estimated future cash payments to be made for other debt. The discount rate used to calculate the fair value of debt approximates current lending rates for loans and assumes the debt is outstanding through maturity. Since such amounts are estimates that are based on limited available market information for similar transactions, which is a Level 2 non-recurring measurement, there can be no assurance that the disclosed value of any financial instrument could be realized by immediate settlement of the instrument. Fixed rate debt (including variable rate debt swapped to fixed, excluding the value of the derivatives) with carrying values of $603.4 million and $505.6 million as of September 30, 2018 and December 31, 2017, respectively, had fair values of approximately $594.8 million and $516.5 million, respectively. Variable rate debt’s fair value is estimated to be equal to the carrying values of $14.0 million as of September 30, 2018 and December 31, 2017 </t>
  </si>
  <si>
    <t>Equity Incentive Plan</t>
  </si>
  <si>
    <t>Disclosure of Compensation Related Costs, Share-based Payments [Abstract]</t>
  </si>
  <si>
    <t>Disclosure of Compensation Related Costs, Share-based Payments [Text Block]</t>
  </si>
  <si>
    <t xml:space="preserve">Note 10 – Equity Incentive Plan The Company estimates the fair value of restricted stock grants at the date of grant and amortizes those amounts into expense on a straight line basis or amount vested, if greater, over the appropriate vesting period. As of September 30, 2018, there was $7.1 million of total unrecognized compensation costs related to the outstanding restricted stock, which is expected to be recognized over a weighted average period of 3.3 years. The Company used 0% for the forfeiture rate for determining the fair value of restricted stock. The holder of a restricted stock award is generally entitled at all times on and after the date of issuance of the restricted shares to exercise the rights of a stockholder of the Company, including the right to vote the shares and the right to receive dividends on the shares. Restricted stock activity is summarized as follows: Shares Outstanding (in thousands) Weighted Average Grant Date Fair Value Unvested restricted stock at December 31, 2017 227 $ 39.47 Restricted stock granted 50 $ 47.73 Restricted stock vested (65 ) $ 35.40 Restricted stock forfeited (1 ) $ 48.28 Unvested restricted stock at September 30, 2018 211 $ 42.66 Performance Shares Equity compensation awarded February 23, 2018 for certain executive officers consisted of both performance shares and restricted stock. Performance shares are subject to a three-year performance period, at the conclusion of which, shares awarded are to be determined by the Company’s total shareholder return compared to the MSCI US REIT Index and a defined peer group. Vesting of the performance shares following their issuance will occur ratably over a three-year period, with the initial vesting occurring immediately following the conclusion of the performance period such that all shares vest within five years of the original award date of February 23, 2018. The grant date fair value of these awards is determined using a Monte Carlo simulation pricing model and compensation expense is amortized on a straight-line basis over a five-year period. Compensation expense related to performance shares is determined at the grant date and is not adjusted throughout the measurement or vesting periods. The Monte Carlo simulation pricing model utilizes assumptions including grant date, performance period, risk-free rate, grant date share price, dividend yield and annualized volatility. As of September 30, 2018, there was $1.5 million of total unrecognized compensation costs related to the outstanding performance shares, which is expected to be recognized over a weighted average period of 4.4 years. The Company used 0% for the forfeiture rate for determining the fair value of performance shares. </t>
  </si>
  <si>
    <t>Subsequent Events</t>
  </si>
  <si>
    <t>Subsequent Events [Abstract]</t>
  </si>
  <si>
    <t>Subsequent Events [Text Block]</t>
  </si>
  <si>
    <t>Note 11 – Subsequent Events In connection with the preparation of its financial statements, the Company has evaluated events that occurred subsequent to September 30, 2018 through the date on which these financial statements were available to be issued to determine whether any of these events required disclosure in the financial statements. There were no reportable subsequent events or transactions.</t>
  </si>
  <si>
    <t>Summary of Significant Accounting Policies (Policies)</t>
  </si>
  <si>
    <t>Consolidation, Policy [Policy Text Block]</t>
  </si>
  <si>
    <t>Basis of Accounting and Principles of Consolidation The accompanying unaudited consolidated financial statements have been prepared in accordance with U.S. generally accepted accounting principles (“GAAP”) for interim financial information and with the instructions to Form 10-Q and Article 10 of Regulation S-X. Accordingly, they do not include all of the information and footnotes required by GAAP for audited financial statements. The unaudited consolidated financial statements reflect all adjustments which are, in the opinion of management, necessary for a fair presentation of the results for the interim period presented. Operating results for the nine months ended September 30, 2018 may not be indicative of the results that may be expected for the year ending December 31, 2018. Amounts as of December 31, 2017 included in the consolidated financial statements have been derived from the audited consolidated financial statements as of that date. The unaudited consolidated financial statements, included herein, should be read in conjunction with the audited consolidated financial statements and notes thereto, as well as Management's Discussion and Analysis of Financial Condition and Results of Operations, in our Form 10-K for the year ended December 31, 2017. The unaudited consolidated financial statements include the accounts of the Company, the Operating Partnership and its wholly-owned subsidiaries. All material intercompany accounts and transactions have been eliminated.</t>
  </si>
  <si>
    <t>Use of Estimates, Policy [Policy Text Block]</t>
  </si>
  <si>
    <t>Use of Estimates The preparation of financial statements in conformity with GAAP requires management to make estimates and assumptions that affect the reported amounts of (1) assets and liabilities and the disclosure of contingent assets and liabilities as of the date of the financial statements, and (2) revenues and expenses during the reporting period. Actual results could differ from those estimates.</t>
  </si>
  <si>
    <t>Reclassification, Policy [Policy Text Block]</t>
  </si>
  <si>
    <t>Reclassification Certain reclassifications of prior period amounts have been made in the consolidated financial statements and footnotes in order to conform to the current presentation. Income tax expense is presented in Other (Expense) Income of the Consolidated Statement of Operations and Comprehensive Income. In reports filed prior to March 2018, income tax expense was included in general and administrative expenses of the Consolidated Statement of Operations and Comprehensive Income.</t>
  </si>
  <si>
    <t>Segment Reporting, Policy [Policy Text Block]</t>
  </si>
  <si>
    <t>Segment Reporting The Company is primarily in the business of acquiring, developing and managing retail real estate which is considered to be one reporting segment. The Company has no other reporting segments.</t>
  </si>
  <si>
    <t>Real Estate, Policy [Policy Text Block]</t>
  </si>
  <si>
    <t xml:space="preserve">Real Estate Investments The Company records the acquisition of real estate at cost, including acquisition and closing costs. For properties developed by the Company, all direct and indirect costs related to planning, development and construction, including interest, real estate taxes and other miscellaneous costs incurred during the construction period, are capitalized for financial reporting purposes and recorded as property under development until construction has been completed. Assets are classified as held for sale based on specific criteria as outlined in ASC 360, Property, Plant &amp; Equipment. Properties classified as “held for sale” are recorded at the lower of their carrying value or their fair value, less anticipated selling costs. Assets are generally classified as held for sale once management has actively engaged in marketing the asset and has received a firm purchase commitment that is expected to close within one year. Real estate held for sale consisted of the following as of September 30, 2018 and December 31, 2017 (in thousands): September 30, 2018 December 31, 2017 Land $ 271 $ 393 Buildings 1,087 1,857 Lease Intangibles (Asset) 290 557 1,648 2,807 Accumulated depreciation and amortization (281 ) (387 ) Total Real Estate Held for Sale $ 1,367 $ 2,420 </t>
  </si>
  <si>
    <t>Purchase Accounting For Acquisitions Of Real Estate [Policy Text Block]</t>
  </si>
  <si>
    <t>Accounting for Acquisitions of Real Estate The acquisition of property for investment purposes is typically accounted for as an asset acquisition. The Company allocates the purchase price to land, buildings and identified intangible assets and liabilities, based in each case on their relative estimated fair values and without giving rise to goodwill. Intangible assets and liabilities represent the value of in-place leases and above- or below-market leases. In making estimates of fair values, the Company may use a number of sources, including data provided by independent third parties, as well as information obtained by the Company as a result of its due diligence, including expected future cash flows of the property and various characteristics of the markets where the property is located. In allocating the fair value of the identified intangible assets and liabilities of an acquired property, in-place lease intangibles are valued based on the Company’s estimates of costs related to tenant acquisition and the carrying costs that would be incurred during the time it would take to locate a tenant if the property were vacant, considering current market conditions and costs to execute similar leases at the time of the acquisition. Above- and below-market lease intangibles are recorded based on the present value of the difference between the contractual amounts to be paid pursuant to the leases at the time of acquisition and the Company’s estimate of current market lease rates for the property. The capitalized above- and below-market lease intangibles are amortized over the non-cancelable term of the lease unless the Company believes it is reasonably certain that the tenant will renew the lease for an option term in which case the Company amortizes the value attributable to the renewal over the renewal period. The fair value of identified intangible assets and liabilities acquired is amortized to amortization over the remaining term of the related leases.</t>
  </si>
  <si>
    <t>Cash and Cash Equivalents, Policy [Policy Text Block]</t>
  </si>
  <si>
    <t>Cash and Cash Equivalents The Company considers all highly liquid investments with a maturity of three months or less when purchased to be cash equivalents. Cash and cash equivalents consist of cash and money market accounts. The account balances periodically exceed the Federal Deposit Insurance Corporation (“FDIC”) insurance coverage, and as a result, there is a concentration of credit risk related to amounts on deposit in excess of FDIC insurance coverage. We had $17.3 million and $57.5 million in cash and cash held in escrow as of September 30, 2018 and December 31, 2017, respectively, in excess of the FDIC insured limit.</t>
  </si>
  <si>
    <t>Trade and Other Accounts Receivable, Policy [Policy Text Block]</t>
  </si>
  <si>
    <t>Accounts Receivable – Tenants The Company reviews its rent receivables for collectability on a regular basis, taking into consideration changes in factors such as the tenant’s payment history, the financial condition of the tenant, business conditions in the industry in which the tenant operates and economic conditions in the area where the property is located. In the event that the collectability of a receivable with respect to any tenant is in doubt, a provision for uncollectible amounts will be established or a direct write-off of the specific rent receivable will be made. For accrued rental revenues related to the straight-line method of reporting rental revenue, the Company performs a periodic review of receivable balances to assess the risk of uncollectible amounts and establish appropriate provisions. The Company’s leases provide for reimbursement from tenants for common area maintenance (“CAM”), insurance, real estate taxes and other operating expenses ("Operating Cost Reimbursement Revenue"). A portion of our Operating Cost Reimbursement Revenue is estimated each period and is recognized as revenue in the period the recoverable costs are incurred and accrued. Receivables from Operating Cost Reimbursement Revenue are included in our Accounts Receivable - Tenants line item in our consolidated balance sheets. The balance of unbilled Operating Cost Reimbursement Receivable at September 30, 2018 and December 31, 2017 was $2.5 million and $1.4 million, respectively. In addition, many of the Company’s leases contain rent escalations for which we recognize revenue on a straight-line basis over the non-cancelable lease term. This method results in rental revenue in the early years of a lease being higher than actual cash received, creating a straight-line rent receivable asset which is included in the Accounts Receivable - Tenants line item in our consolidated balance sheet. The balance of straight-line rent receivables at September 30, 2018 and December 31, 2017 was $15.5 million and $12.9 million, respectively. To the extent any of the tenants under these leases becomes unable to pay its contractual cash rents, the Company may be required to write down the straight-line rent receivable from the tenants, which would reduce operating income.</t>
  </si>
  <si>
    <t>Sales Tax [Policy Text Block]</t>
  </si>
  <si>
    <t>Sales Tax The Company collects various taxes from tenants and remits these amounts, on a net basis, to the applicable taxing authorities.</t>
  </si>
  <si>
    <t>Deferred Charges, Policy [Policy Text Block]</t>
  </si>
  <si>
    <t xml:space="preserve">Unamortized Deferred Expenses Deferred expenses include debt financing costs related to the Company’s revolving credit facility, leasing costs and lease intangibles, and are amortized as follows: (i) debt financing costs related to the line of credit on a straight-line basis to interest expense over the term of the related loan, which approximates the effective interest method; (ii) leasing costs on a straight-line basis to amortization over the term of the related lease entered into; and (iii) lease intangibles on a straight-line basis to amortization over the remaining term of the related lease acquired. The following schedule summarizes the Company’s amortization of deferred expenses for the three and nine months ended September 30, 2018 and 2017 (in thousands): Three Months Ended Nine Months Ended September 30, 2018 September 30, 2017 September 30, 2018 September 30, 2017 Credit Facility Financing Costs $ 133 $ 102 $ 335 $ 304 Leasing Costs 82 40 166 120 Lease Intangibles (Asset) 5,998 3,802 16,781 11,209 Lease Intangibles (Liability) (1,083 ) (1,037 ) (3,168 ) (3,167 ) Total $ 5,130 $ 2,907 $ 14,114 $ 8,466 The following schedule represents estimated future amortization of deferred expenses as of September 30, 2018 (in thousands): Year Ending December 31, 2018 (remaining) 2019 2020 2021 2022 Thereafter Total Credit Facility Financing Costs $ 142 $ 556 $ 541 $ 28 $ - $ - $ 1,267 Leasing Costs 76 276 302 293 285 1,350 2,582 Lease Intangibles (Asset) 6,822 25,643 25,493 24,815 23,737 164,096 270,606 Lease Intangibles (Liability) (1,143 ) (4,291 ) (4,279 ) (3,993 ) (3,094 ) (10,828 ) (27,628 ) Total $ 5,897 $ 22,184 $ 22,057 $ 21,143 $ 20,928 $ 154,618 $ 246,827 </t>
  </si>
  <si>
    <t>Earnings Per Share, Policy [Policy Text Block]</t>
  </si>
  <si>
    <t>Earnings per Share Earnings per share has been computed by dividing net income less net income attributable to unvested restricted shares by the weighted average number of common shares outstanding less unvested restricted shares. Diluted earnings per share is computed by dividing net income by the weighted average common shares and potentially dilutive common shares outstanding in accordance with the treasury stock method. The following is a reconciliation of the denominator of the basic net earnings per common share computation to the denominator of the diluted net earnings per common share computation for each of the periods presented: Three Months Ended Nine Months Ended September 30, 2018 September 30, 2017 September 30, 2018 September 30, 2017 Weighted average number of common shares outstanding 31,969,749 28,792,158 31,342,354 27,207,725 Less: Unvested restricted stock (210,824 ) (219,136 ) (210,824 ) (219,136 ) Weighted average number of common shares outstanding used in basic earnings per share 31,758,925 28,573,022 31,131,530 26,988,589 Weighted average number of common shares outstanding used in basic earnings per share 31,758,925 28,573,022 31,131,530 26,988,589 Effect of dilutive securities: restricted stock 80,211 83,662 71,855 80,763 Effect of dilutive securities: March 2018 forward equity offering 439,761 - 265,048 - Effect of dilutive securities: September 2018 forward equity offering 8,455 - 2,818 - Weighted average number of common shares outstanding used in diluted earnings per share 32,287,352 28,656,684 31,471,251 27,069,352 Operating Partnership Units ("OP Units") 347,619 347,619 347,619 347,619 Weighted average number of common shares and OP Units outstanding used in diluted earnings per share 32,634,971 29,004,303 31,818,870 27,416,971 Forward Equity Sales In March 2018, the Company entered into a forward sale agreement to sell an aggregate of 3,450,000 of $48.00 per of $160.2 million, net of underwriting discounts, fees and expenses. In September 2018, entered into a forward sale agreement to sell an aggregate of 3,500,000 shares of our common stock at a public offering price of $55.20 per share, less issuance costs, underwriters’ discount, and further adjustments as provided for in the forward sale agreement. We are obligated to settle the forward sale agreement no later than September 3, 2019. To account for the forward sale agreements, we considered the accounting guidance governing financial instruments and derivatives and concluded that our forward sale agreement was not a liability as it did not embody obligations to repurchase our shares nor did it embody obligations to issue a variable number of shares for which the monetary value was predominantly fixed, varying with something other than the fair value of the shares, or varying inversely in relation to our shares. We then evaluated whether the agreement met the derivatives and hedging guidance scope exception to be accounted for as an equity instrument, and concluded that the agreement can be classified as an equity contract based on the following assessment: (i) none of the agreement’s exercise contingencies was based on observable markets or indices besides those related to the market for our own stock price and operations; and (ii) none of the settlement provisions precluded the agreement from being indexed to our own stock. We also considered the potential dilution resulting from the forward sale agreement on the earnings per share calculations. We use the treasury stock method to determine the dilution resulting from the forward sale agreement during the period of time prior to settlement. The impact to our weighted-average number of common shares – diluted for the three and nine months ended September 30, 2018, was 448,217 and 267,867 weighted-average incremental shares, respectively.</t>
  </si>
  <si>
    <t>Income Tax, Policy [Policy Text Block]</t>
  </si>
  <si>
    <t>Income Taxes (not presented in thousands) The Company has made an election to be taxed as a REIT under Sections 856 through 860 of the Internal Revenue Code of 1986, as amended (the “Internal Revenue Code”) and related regulations. The Company generally will not be subject to federal income taxes on amounts distributed to stockholders, providing it distributes 100% of its REIT taxable income and meets certain other requirements for qualifying as a REIT. For the periods ending September 30, 2018 and December 31, 2017, the Company believes it has qualified as a REIT. Notwithstanding the Company’s qualification for taxation as a REIT, the Company is subject to certain state taxes on its income and real estate. The Company and its taxable REIT subsidiaries (“TRS”) have made a timely TRS election pursuant to the provisions of the REIT Modernization Act. A TRS is able to engage in activities resulting in income that previously would have been disqualified from being eligible REIT income under the federal income tax regulations. As a result, certain activities of the Company which occur within its TRS entity are subject to federal and state income taxes. All provisions for federal income taxes in the accompanying consolidated financial statements are attributable to the Company’s TRS. As of September 30, 2018, and December 31, 2017, the Company had accrued a deferred income tax liability in the amount of $475,000. This deferred income tax balance represents the federal and state tax effect of deferring income tax in 2007 on the sale of an asset under section 1031 of the Internal Revenue Code. This transaction was accrued within the TRS entities described above. The Company recognized total federal and state tax expense of approximately $125,000 and $37,000 for the three months ended September 30, 2018 and 2017, respectively and approximately $391,000 and $366,000 for the nine months ended September 30, 2018 and 2017, respectively.</t>
  </si>
  <si>
    <t>Fair Value of Financial Instruments, Policy [Policy Text Block]</t>
  </si>
  <si>
    <t>Fair Values of Financial Instruments The Company’s estimates of fair value of financial and non-financial assets and liabilities are based on the framework established in the fair value accounting guidance. The framework specifies a hierarchy of valuation inputs which was established to increase consistency, clarity and comparability in fair value measurements and related disclosures. The guidance describes a fair value hierarchy based upon three levels of inputs that may be used to measure fair value, two of which are considered observable and one that is considered unobservable. The following describes the three levels: Level 1 – Valuation is based upon quoted prices in active markets for identical assets or liabilities. Level 2 – Valuation is based upon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option pricing models, discounted cash flow models and similar techniques.</t>
  </si>
  <si>
    <t>New Accounting Pronouncements, Policy [Policy Text Block]</t>
  </si>
  <si>
    <t xml:space="preserve">Recent Accounting Pronouncements In August 2018, the Financial Accounting Standards Board (“FASB”) issued ASU No. ASU 2018-13, “Fair Value Measurement (Topic 820): Disclosure Framework - Changes to the Disclosure Requirements for Fair Value Measurement” (“ASU 2018-13”). These amendments modify the disclosure requirements in Topic 820 on changes in unrealized gains and losses, the range and weighted average of significant unobservable inputs used to develop Level 3 fair value measurements, and the narrative description of measurement uncertainty. ASU 2018-13 will be effective for all entities for fiscal years beginning after December 15, 2019, including interim periods in the year of adoption. Early adoption is permitted for any interim or annual period. The Company is in the process of determining the impact that the implementation of ASU 2018-13 will have on the Company’s financial statements. In June 2018, the FASB issued ASU No. 2018-07, “Compensation-Stock Compensation (Topic 718): Improvements to Nonemployee Share-Based Payment Accounting” (“ASU 2018-07”). These amendments expand the scope of Topic 718, Compensation—Stock Compensation, which currently only includes share-based payments to employees, to include share-based payments issued to nonemployees for goods or services. Consequently, the accounting for share-based payments to nonemployees and employees will be substantially aligned, and the ASU supersedes Subtopic 505-50, Equity—Equity-Based Payments to Non-Employees. ASU 2018-07 will be effective for public business entities for fiscal years beginning after December 15, 2018, including interim periods in the year of adoption. Early adoption is permitted for any interim or annual period. The Company does not expect these amendments to have a material effect on its financial statements. In August 2017, the FASB issued ASU No. 2017-12, “Derivatives and Hedging (Topic 815): Targeted Improvements to Accounting for Hedging Activities” (“ASU 2017-12”). The objective of ASU 2017-12 is to expand hedge accounting for both financial (interest rate) and commodity risks, and create more transparency around how economic results are presented, both on the face of the financial statements and in the footnotes. ASU 2017-12 will be effective for public business entities for fiscal years beginning after December 15, 2018, including interim periods in the year of adoption. Early adoption is permitted for any interim or annual period. The Company has evaluated the impact of the implementation of ASU 2017-12 and does not believe it will have a material effect on the financial statements. In February 2016, the FASB issued ASU No. 2016-02 “Leases” (“ASU 2016-02”). The new standard creates Topic 842, Leases, in FASB Accounting Standards Codification FASB ASC and supersedes FASB ASC 840, Leases. balance sheet. The new standard requires lessors to account for leases for using an approach that is substantially equivalent to existing guidance for sales-type leases and operating leases. In July 2018, the FASB issued ASU 2018-11, which provides a practical expedient for lessors by class of underlying assets to not separate non-lease components from the lease component. The Company intends to apply the practical expedient to not separate lease and nonlease components in a contract if the timing and pattern of transfer for the lease components and nonlease components are the same and if the lease component is classified as an operating lease. ASU 2016-02 is effective for annual reporting periods (including interim periods within those periods) beginning after December 15, 2018. Early adoption is permitted. As part of ASU 2018-01, the FASB provided an optional transition method, allowing entities to not evaluate under ASC 842 land easements that existed or expired before the adoption of ASC 842 and that were not previously accounted for as leases under ASC 840. The Company intends to apply this practical expedient upon adoption of Topic 842. As part of ASU 2018-11, the FASB provided an additional (and optional) transition method that allows entities to initially apply Topic 842 at the adoption date (January 1, 2019) and recognize a cumulative-effect adjustment to the opening balance of retained earnings in the period of adoption. The Company intends to apply this practical expedient upon adoption of Topic 842. The Company has engaged a professional services firm to assist in the implementation of ASU 2016-02. Based on its anticipated election of practical expedients, the Company anticipates that its retail leases, where it is the lessor, will continue to be accounted for as operating leases under the new standard. The Company is also the lessee under various land lease arrangements. The Company would not be required to reassess the classification of existing land leases where it is the lessee and therefore these leases would continue to be accounted for as operating leases. Therefore, as of January 1, 2019, the Company does not currently anticipate significant changes in the accounting for its lease revenues as lessor, but does anticipate the recognition of right of use assets and related lease liabilities on its consolidated balance sheets related to land leases as lessee. In the event the Company modifies existing land leases or enters into new land leases after adoption of the new standard, such leases may be classified as finance leases. The Company will continue to evaluate the impact of adopting the new leases standard on its consolidated statements of income and comprehensive income and consolidated balance sheets. </t>
  </si>
  <si>
    <t>Summary of Significant Accounting Policies (Tables)</t>
  </si>
  <si>
    <t>Schedule of Real Estate Properties [Table Text Block]</t>
  </si>
  <si>
    <t xml:space="preserve">Real estate held for sale consisted of the following as of September 30, 2018 and December 31, 2017 (in thousands): September 30, 2018 December 31, 2017 Land $ 271 $ 393 Buildings 1,087 1,857 Lease Intangibles (Asset) 290 557 1,648 2,807 Accumulated depreciation and amortization (281 ) (387 ) Total Real Estate Held for Sale $ 1,367 $ 2,420 </t>
  </si>
  <si>
    <t>Schedule of Amortization of Deferred Expenses [Table Text Block]</t>
  </si>
  <si>
    <t xml:space="preserve">The following schedule summarizes the Company’s amortization of deferred expenses for the three and nine months ended September 30, 2018 and 2017 (in thousands): Three Months Ended Nine Months Ended September 30, 2018 September 30, 2017 September 30, 2018 September 30, 2017 Credit Facility Financing Costs $ 133 $ 102 $ 335 $ 304 Leasing Costs 82 40 166 120 Lease Intangibles (Asset) 5,998 3,802 16,781 11,209 Lease Intangibles (Liability) (1,083 ) (1,037 ) (3,168 ) (3,167 ) Total $ 5,130 $ 2,907 $ 14,114 $ 8,466 </t>
  </si>
  <si>
    <t>Schedule of Finite-Lived Intangible Assets, Future Amortization Expense [Table Text Block]</t>
  </si>
  <si>
    <t xml:space="preserve">The following schedule represents estimated future amortization of deferred expenses as of September 30, 2018 (in thousands): Year Ending December 31, 2018 (remaining) 2019 2020 2021 2022 Thereafter Total Credit Facility Financing Costs $ 142 $ 556 $ 541 $ 28 $ - $ - $ 1,267 Leasing Costs 76 276 302 293 285 1,350 2,582 Lease Intangibles (Asset) 6,822 25,643 25,493 24,815 23,737 164,096 270,606 Lease Intangibles (Liability) (1,143 ) (4,291 ) (4,279 ) (3,993 ) (3,094 ) (10,828 ) (27,628 ) Total $ 5,897 $ 22,184 $ 22,057 $ 21,143 $ 20,928 $ 154,618 $ 246,827 </t>
  </si>
  <si>
    <t>Schedule of Earnings Per Share, Basic and Diluted [Table Text Block]</t>
  </si>
  <si>
    <t xml:space="preserve">The following is a reconciliation of the denominator of the basic net earnings per common share computation to the denominator of the diluted net earnings per common share computation for each of the periods presented: Three Months Ended Nine Months Ended September 30, 2018 September 30, 2017 September 30, 2018 September 30, 2017 Weighted average number of common shares outstanding 31,969,749 28,792,158 31,342,354 27,207,725 Less: Unvested restricted stock (210,824 ) (219,136 ) (210,824 ) (219,136 ) Weighted average number of common shares outstanding used in basic earnings per share 31,758,925 28,573,022 31,131,530 26,988,589 Weighted average number of common shares outstanding used in basic earnings per share 31,758,925 28,573,022 31,131,530 26,988,589 Effect of dilutive securities: restricted stock 80,211 83,662 71,855 80,763 Effect of dilutive securities: March 2018 forward equity offering 439,761 - 265,048 - Effect of dilutive securities: September 2018 forward equity offering 8,455 - 2,818 - Weighted average number of common shares outstanding used in diluted earnings per share 32,287,352 28,656,684 31,471,251 27,069,352 Operating Partnership Units ("OP Units") 347,619 347,619 347,619 347,619 Weighted average number of common shares and OP Units outstanding used in diluted earnings per share 32,634,971 29,004,303 31,818,870 27,416,971 </t>
  </si>
  <si>
    <t>Real Estate Investments (Tables)</t>
  </si>
  <si>
    <t>Schedule of Completed Or Commenced Projects [Table Text Block]</t>
  </si>
  <si>
    <t>During the nine months ended September 30, 2018, the Company had 13 development or PCS projects completed or under construction. Anticipated total costs for those projects are approximately $59.6 million and include the following completed or commenced projects: Tenant Location Lease Structure Lease ‎ Term Actual or ‎ Anticipated Rent ‎ Commencement Status Mister Car Wash Urbandale, IA Build-to-Suit 20 years Q1 2018 Completed Mister Car Wash Bernalillo, NM Build-to-Suit 20 years Q1 2018 Completed Burger King(1) North Ridgeville, OH Build-to-Suit 20 years Q1 2018 Completed Art Van Furniture Canton, MI Build-to-Suit 20 years Q1 2018 Completed Camping World Grand Rapids, MI Build-to-Suit 20 years Q2 2018 Completed ALDI Chickasha, OK Build-to-Suit 10 years Q3 2018 Completed Burger King(1) Aurora, IL Build-to-Suit 20 years Q3 2018 Completed Burlington Coat Factory Nampa, ID Build-to-Suit 15 years Q3 2018 Completed Mister Car Wash Orlando, FL Build-to-Suit 20 years Q4 2018 Under Construction Mister Car Wash Tavares, FL Build-to-Suit 20 years Q4 2018 Under Construction Sunbelt Rentals Batavia, OH Build-to-Suit 10 years Q1 2019 Under Construction Sunbelt Rentals Maumee, OH Build-to-Suit 10 years Q1 2019 Under Construction Hobby Lobby Mt. Pleasant, MI Build-to-Suit 15 years Q4 2019 Under Construction Notes: (1) Franchise restaurant operated by TOMS King, LLC.</t>
  </si>
  <si>
    <t>Debt (Tables)</t>
  </si>
  <si>
    <t>Schedule of Long-term Debt Instruments [Table Text Block]</t>
  </si>
  <si>
    <t xml:space="preserve">In December 2017, the Company assumed an interest-only mortgage note for $21.5 million with PNC Bank, National Association in connection with an acquisition. The mortgage note is due October 2019, secured by a multi-tenant property and has a fixed interest rate of 3.32%. September 30, 2018 December 31, 2017 (not presented in thousands) (in thousands) Note payable in monthly installments of interest only at LIBOR plus 160 basis points, swapped to a fixed rate of 2.49%. A balloon payment in the amount of $25,000,000 was repaid on March 29, 2018 $ - $ 25,000 Note payable in monthly installments of interest only at 3.32% per annum, with a balloon payment due October 2019 21,500 21,500 Note payable in monthly installments of $153,838, including interest at 6.90% per annum, with the final monthly payment due January 2020 2,345 3,573 Note payable in monthly installments of $23,004, including interest at 6.24% per annum, with a balloon payment of $2,781,819 due February 2020 2,896 2,963 Note payable in monthly installments of interest only at 3.60% per annum, with a balloon payment due January 1, 2023 23,640 23,640 Note payable in monthly installments of $35,673, including interest at 5.01% per annum, with a balloon payment of $4,034,627 due September 2023 5,003 5,131 Note payable in monthly installments of $91,675 including interest at 6.27% per annum, with a final monthly payment due July 2026 6,795 7,288 Total principal 62,179 89,095 Unamortized debt issuance costs (642 ) (825 ) Total $ 61,537 $ 88,270 </t>
  </si>
  <si>
    <t>Schedule of Maturities of Long-term Debt [Table Text Block]</t>
  </si>
  <si>
    <t>The following table presents scheduled principal payments related to our debt as of September 30, 2018 (in thousands): Scheduled Balloon Principal Payment Total Remainder of 2018 $ 850 $ - $ 850 2019 3,005 39,790 42,795 2020 1,100 2,767 3,867 2021 (1) 998 14,000 14,998 2022 1,060 - 1,060 Thereafter 3,687 552,656 556,343 Total $ 10,700 $ 609,213 $ 619,913 (1) The balloon payment balance includes the balance outstanding under the Credit Facility as of September 30, 2018. The Credit Facility matures in January 2021, with options to extend the maturity for one year at the Company’s election, subject to certain conditions.</t>
  </si>
  <si>
    <t>Senior Unsecured Notes [Member]</t>
  </si>
  <si>
    <t xml:space="preserve">The following table presents the Senior Unsecured Notes balance net of unamortized debt issuance costs as of September 30, 2018, and December 31, 2017 (in thousands): September 30, 2018 December 31, 2017 2025 Senior Unsecured Notes $ 50,000 $ 50,000 2027 Senior Unsecured Notes 50,000 50,000 2028 Senior Unsecured Notes 60,000 60,000 2029 Senior Unsecured Notes 100,000 100,000 2030 Senior Unsecured Notes 125,000 - Total Principal 385,000 260,000 Unamortized debt issuance costs (927 ) (878 ) Total $ 384,073 $ 259,122 </t>
  </si>
  <si>
    <t>Unsecured Debt [Member]</t>
  </si>
  <si>
    <t xml:space="preserve">The following table presents the Unsecured Term Loans balance net of unamortized debt issuance costs as of September 30, 2018 and December 31, 2017 (in thousands): September 30, 2018 December 31, 2017 2019 Term Loan $ 18,734 $ 19,304 2023 Term Loan 40,000 40,000 2024 Term Loans 100,000 100,000 Total Principal 158,734 159,304 Unamortized debt issuance costs (974 ) (1,133 ) Total $ 157,760 $ 158,171 </t>
  </si>
  <si>
    <t>Derivative Instruments and Hedging Activity (Tables)</t>
  </si>
  <si>
    <t>Schedule of Notional Amounts of Outstanding Derivative Positions [Table Text Block]</t>
  </si>
  <si>
    <t xml:space="preserve">The Company had the following outstanding interest rate derivatives that were designated as cash flow hedges of interest rate risk (in thousands, except number of instruments): Number of Instruments Notional September 30, December 31, September 30, December 31, Interest Rate Derivatives 2018 2017 2018 2017 Interest Rate Swap 4 5 $ 158,734 $ 184,304 </t>
  </si>
  <si>
    <t>Schedule of Derivative Instruments in Statement of Financial Position, Fair Value [Table Text Block]</t>
  </si>
  <si>
    <t xml:space="preserve">The table below presents the estimated fair value of the Company’s derivative financial instruments, as well as their classification in the consolidated balance sheets (in thousands). Asset Derivatives September 30, 2018 December 31, 2017 Fair Value Fair Value Derivatives designated as cash flow hedges: Interest Rate Swaps $ 4,516 $ 1,592 Liability Derivatives September 30, 2018 December 31, 2017 Fair Value Fair Value Derivatives designated as cash flow hedges: Interest Rate Swaps $ - $ 242 </t>
  </si>
  <si>
    <t>Schedule of Cash Flow Hedges Included in Accumulated Other Comprehensive Income (Loss) [Table Text Block]</t>
  </si>
  <si>
    <t>The table below displays the effect of the Company’s derivative financial instruments in the consolidated statements of operations and other comprehensive loss for the three and nine months ended September 30, 2018 and 2017 (in thousands). Derivatives in Cash Flow Hedging Relationships Amount of Income/(Loss) Recognized in OCI on Derivative (Effective Portion) Location of Income/(Loss) Reclassifed from Accumulated OCI into Income (Effective Portion) Amount of Income/(Loss) Reclassified from Accumulated OCI into Expense (Effective Portion) Three months ended September 30 2018 2017 2018 2017 Interest rate swaps $ 454 $ 203 Interest Expense $ 67 $ (258 ) Nine months ended September 30 2018 2017 2018 2017 Interest rate swaps $ 3,166 $ 330 Interest Expense $ (24 ) $ (1,085 )</t>
  </si>
  <si>
    <t>Offsetting Assets And Liabilities [Table Text Block]</t>
  </si>
  <si>
    <t xml:space="preserve">The gross amounts of derivative assets or liabilities can be reconciled to the Tabular Disclosure of Fair Values of Derivative Instruments above, which also provides the location that derivative assets and liabilities are presented on the consolidated balance sheets (in thousands): Offsetting of Derivative Assets As of September 30, 2018 Gross Amounts Not Offset in the Gross Amounts Gross Amounts Position Net Amounts of Position Financial Cash Collateral Net Amount Derivatives $ 4,516 $ - $ 4,516 $ - $ - $ 4,516 Offsetting of Derivative Liabilities As of September 30, 2018 Gross Amounts Not Offset in the Gross Amounts Gross Amounts Statement of Position Net Amounts of presented in the statement of Financial Position Financial Cash Collateral Net Amount Derivatives $ - $ - $ - $ - $ - $ - Offsetting of Derivative Assets As of December 31, 2017 Gross Amounts Not Offset in the Gross Amounts Gross Amounts Position Net Amounts of Assets presented in the statement of Financial Position Financial Cash Collateral Net Amount Derivatives $ 1,592 $ - $ 1,592 $ (42 ) $ - $ 1,550 Offsetting of Derivative Liabilities As of December 31, 2017 Gross Amounts Not Offset in the Gross Amounts Gross Amounts Position Net Amounts of Position Financial Cash Collateral Net Amount Derivatives $ 242 $ - $ 242 $ (42 ) $ - $ 200 </t>
  </si>
  <si>
    <t>Fair Value Measurements (Tables)</t>
  </si>
  <si>
    <t>Schedule of Derivative Liabilities at Fair Value [Table Text Block]</t>
  </si>
  <si>
    <t xml:space="preserve">The table below presents the Company’s assets and liabilities measured at fair value on a recurring basis as of September 30, 2018 and December 31, 2017 (in thousands): Total Fair Value Level 2 September 30, 2018 Derivative assets - interest rate swaps $ 4,516 $ 4,516 Derivative liabilities - interest rate swaps $ - $ - December 31, 2017 Derivative assets - interest rate swaps $ 1,592 $ 1,592 Derivative liabilities - interest rate swaps $ 242 $ 242 </t>
  </si>
  <si>
    <t>Equity Incentive Plan (Tables)</t>
  </si>
  <si>
    <t>Schedule of Share-based Compensation, Restricted Stock and Restricted Stock Units Activity [Table Text Block]</t>
  </si>
  <si>
    <t xml:space="preserve">Restricted stock activity is summarized as follows: Shares Outstanding (in thousands) Weighted Average Grant Date Fair Value Unvested restricted stock at December 31, 2017 227 $ 39.47 Restricted stock granted 50 $ 47.73 Restricted stock vested (65 ) $ 35.40 Restricted stock forfeited (1 ) $ 48.28 Unvested restricted stock at September 30, 2018 211 $ 42.66 </t>
  </si>
  <si>
    <t>Organization (Details Textual)</t>
  </si>
  <si>
    <t>Nature of Operations [Line Items]</t>
  </si>
  <si>
    <t>Ownership Percentage On Controlling Interest By Parent</t>
  </si>
  <si>
    <t>99.00%</t>
  </si>
  <si>
    <t>Summary of Significant Accounting Policies (Details) - USD ($) $ in Thousands</t>
  </si>
  <si>
    <t>Lease Intangibles (Asset)</t>
  </si>
  <si>
    <t>Real Estate Held-for-sale, Gross</t>
  </si>
  <si>
    <t>Accumulated depreciation and amortization</t>
  </si>
  <si>
    <t>Total Real Estate Held for Sale</t>
  </si>
  <si>
    <t>Summary of Significant Accounting Policies (Details 1) - USD ($) $ in Thousands</t>
  </si>
  <si>
    <t>Finite-Lived Intangible Assets, Net, Amortization Expense, Fiscal Year Maturity [Abstract]</t>
  </si>
  <si>
    <t>Amortization of Deferred Charges</t>
  </si>
  <si>
    <t>Credit Facility Financing Costs [Member]</t>
  </si>
  <si>
    <t>Leasing Costs [Member]</t>
  </si>
  <si>
    <t>Lease Intangibles (Assets) [Member]</t>
  </si>
  <si>
    <t>Lease Intangibles (Liability) [Member]</t>
  </si>
  <si>
    <t>Amortization of Below Market Lease</t>
  </si>
  <si>
    <t>Summary of Significant Accounting Policies (Details 2) - USD ($) $ in Thousands</t>
  </si>
  <si>
    <t>Year Ending December 31,</t>
  </si>
  <si>
    <t>2018 (remaining)</t>
  </si>
  <si>
    <t>Thereafter</t>
  </si>
  <si>
    <t>Summary of Significant Accounting Policies (Details 3) - shares</t>
  </si>
  <si>
    <t>Earnings Per Share Basic And Diluted [Line Items]</t>
  </si>
  <si>
    <t>Weighted average number of common shares outstanding</t>
  </si>
  <si>
    <t>Less: Unvested restricted stock</t>
  </si>
  <si>
    <t>Weighted average number of common shares outstanding used in basic earnings per share</t>
  </si>
  <si>
    <t>Effect of dilutive securities: restricted stock</t>
  </si>
  <si>
    <t>Weighted average number of common shares outstanding used in diluted earnings per share</t>
  </si>
  <si>
    <t>Operating Partnership Units ("OP Units")</t>
  </si>
  <si>
    <t>Weighted average number of common shares and OP Units outstanding used in diluted earnings per share</t>
  </si>
  <si>
    <t>Forward Contracts One [Member]</t>
  </si>
  <si>
    <t>Effect of dilutive securities: forward equity offering</t>
  </si>
  <si>
    <t>Forward Contracts Two [Member]</t>
  </si>
  <si>
    <t>Summary of Significant Accounting Policies (Details Textual) - USD ($) $ / shares in Units, $ in Thousands</t>
  </si>
  <si>
    <t>1 Months Ended</t>
  </si>
  <si>
    <t>Jun. 30, 2017</t>
  </si>
  <si>
    <t>Mar. 31, 2018</t>
  </si>
  <si>
    <t>Accounting Policies [Line Items]</t>
  </si>
  <si>
    <t>Deferred Tax Liabilities, Gross</t>
  </si>
  <si>
    <t>Income Tax Expense (Benefit)</t>
  </si>
  <si>
    <t>Deferred Rent Receivables, Net</t>
  </si>
  <si>
    <t>Cash in Excess of FDIC Insured Amounts</t>
  </si>
  <si>
    <t>Weighted Average Number Diluted Shares Outstanding Adjustment</t>
  </si>
  <si>
    <t>Common Stock, Shares Authorized</t>
  </si>
  <si>
    <t>Reimbursements Revenue</t>
  </si>
  <si>
    <t>Proceeds from Issuance of Common Stock</t>
  </si>
  <si>
    <t>Share Price</t>
  </si>
  <si>
    <t>Stock Issued During Period, Shares, New Issues</t>
  </si>
  <si>
    <t>Common Stock [Member] | Forward Contracts [Member]</t>
  </si>
  <si>
    <t>Over-Allotment Option [Member] | Common Stock [Member] | Forward Contracts [Member]</t>
  </si>
  <si>
    <t>Real Estate Investments (Details)</t>
  </si>
  <si>
    <t>Urbandale, IA [Member]</t>
  </si>
  <si>
    <t>Lease Structure</t>
  </si>
  <si>
    <t>Build-to-Suit</t>
  </si>
  <si>
    <t>Lease Term</t>
  </si>
  <si>
    <t>20 years</t>
  </si>
  <si>
    <t>Actual or Anticipated Rent Commencement</t>
  </si>
  <si>
    <t>Q1 2018</t>
  </si>
  <si>
    <t>Status</t>
  </si>
  <si>
    <t>Completed</t>
  </si>
  <si>
    <t>Bernalillo, NM [Member]</t>
  </si>
  <si>
    <t>North Ridgeville, OH [Member]</t>
  </si>
  <si>
    <t>[1]</t>
  </si>
  <si>
    <t>Canton, MI [Member]</t>
  </si>
  <si>
    <t>Grand Rapids, MI [Member]</t>
  </si>
  <si>
    <t>Q2 2018</t>
  </si>
  <si>
    <t>Chickasha, OK [Member]</t>
  </si>
  <si>
    <t>10 years</t>
  </si>
  <si>
    <t>Q3 2018</t>
  </si>
  <si>
    <t>Aurora, IL [Member]</t>
  </si>
  <si>
    <t>Nampa, ID [Member]</t>
  </si>
  <si>
    <t>15 years</t>
  </si>
  <si>
    <t>Orlando, FL [Member]</t>
  </si>
  <si>
    <t>Q4 2018</t>
  </si>
  <si>
    <t>Under Construction</t>
  </si>
  <si>
    <t>Tavares, FL [Member]</t>
  </si>
  <si>
    <t>Batavia, OH [Member]</t>
  </si>
  <si>
    <t>Q1 2019</t>
  </si>
  <si>
    <t>Maumee, OH [Member]</t>
  </si>
  <si>
    <t>Mt. Pleasant, MI [Member]</t>
  </si>
  <si>
    <t>Q4 2019</t>
  </si>
  <si>
    <t>Franchise restaurant operated by TOMS King, LLC.</t>
  </si>
  <si>
    <t>Real Estate Investments (Details Textual) $ in Thousands</t>
  </si>
  <si>
    <t>Sep. 30, 2018USD ($)ft²</t>
  </si>
  <si>
    <t>Dec. 31, 2017USD ($)ft²</t>
  </si>
  <si>
    <t>Real Estate Properties [Line Items]</t>
  </si>
  <si>
    <t>Property Subject to or Available for Operating Lease, Gross</t>
  </si>
  <si>
    <t>Number of Real Estate Properties</t>
  </si>
  <si>
    <t>Land Subject to Ground Leases | ft²</t>
  </si>
  <si>
    <t>Real Estate Investment Property, Net</t>
  </si>
  <si>
    <t>Impairment of Long-Lived Assets Held-for-use</t>
  </si>
  <si>
    <t>Gains (Losses) on Sales of Investment Real Estate</t>
  </si>
  <si>
    <t>Options Exercised [Member]</t>
  </si>
  <si>
    <t>Proceeds from Sale of Real Estate</t>
  </si>
  <si>
    <t>Five Development And PCS Projects [Member]</t>
  </si>
  <si>
    <t>Five Real Estate Properties [Member]</t>
  </si>
  <si>
    <t>Seventy Nine Retail Net Lease Assets [Member]</t>
  </si>
  <si>
    <t>Acquired Finite-lived Intangible Assets, Weighted Average Useful Life (in year)</t>
  </si>
  <si>
    <t>11 years 6 months</t>
  </si>
  <si>
    <t>12 years 3 months 18 days</t>
  </si>
  <si>
    <t>Business Combination, Recognized Identifiable Assets Acquired and Liabilities Assumed, Land</t>
  </si>
  <si>
    <t>Business Combination, Recognized Identifiable Assets Acquired and Liabilities Assumed, Buildings</t>
  </si>
  <si>
    <t>Business Combination, Recognized Identifiable Assets Acquired and Liabilities Assumed, Intangible Assets, Other than Goodwill</t>
  </si>
  <si>
    <t>Seventy Nine Retail Net Lease Assets [Member] | Five Development And PCS Projects [Member]</t>
  </si>
  <si>
    <t>Payments to Acquire Property, Plant, and Equipment</t>
  </si>
  <si>
    <t>Debt (Details) - USD ($) $ in Thousands</t>
  </si>
  <si>
    <t>Debt Instrument [Line Items]</t>
  </si>
  <si>
    <t>Total principal</t>
  </si>
  <si>
    <t>Mortgage Notes Payable [Member]</t>
  </si>
  <si>
    <t>Unamortized debt issuance costs</t>
  </si>
  <si>
    <t>March 29, 2018 [Member]</t>
  </si>
  <si>
    <t>October 2019 [Member]</t>
  </si>
  <si>
    <t>January 2020 [Member]</t>
  </si>
  <si>
    <t>February 2020 [Member]</t>
  </si>
  <si>
    <t>January 1, 2023 [Member]</t>
  </si>
  <si>
    <t>September 2023 [Member]</t>
  </si>
  <si>
    <t>July 2026 [Member]</t>
  </si>
  <si>
    <t>Debt (Details 1) - USD ($) $ in Thousands</t>
  </si>
  <si>
    <t>May 31, 2015</t>
  </si>
  <si>
    <t>Debt Instrument, Face Amount</t>
  </si>
  <si>
    <t>Senior Notes [Member]</t>
  </si>
  <si>
    <t>Total Principal</t>
  </si>
  <si>
    <t>Senior Notes [Member] | 2025 Senior Unsecured Notes [Member]</t>
  </si>
  <si>
    <t>Senior Notes [Member] | 2027 Senior Unsecured Notes [Member]</t>
  </si>
  <si>
    <t>Senior Notes [Member] | 2028 Senior Unsecured Notes [Member]</t>
  </si>
  <si>
    <t>Senior Notes [Member] | 2029 Senior Unsecured Notes [Member]</t>
  </si>
  <si>
    <t>Senior Notes [Member] | 2030 Senior Unsecured Notes [Member]</t>
  </si>
  <si>
    <t>Debt (Details 2) - USD ($) $ in Thousands</t>
  </si>
  <si>
    <t>Unsecured Debt [Member] | 2019 Term Loan [Member]</t>
  </si>
  <si>
    <t>Unsecured Debt [Member] | 2023 Term Loan [Member]</t>
  </si>
  <si>
    <t>Unsecured Debt [Member] | 2024 Term Loans [Member]</t>
  </si>
  <si>
    <t>Debt (Details 3) $ in Thousands</t>
  </si>
  <si>
    <t>Sep. 30, 2018USD ($)</t>
  </si>
  <si>
    <t>Long-term Debt, Maturities, Repayments of Principal [Line Items]</t>
  </si>
  <si>
    <t>Remainder of 2018</t>
  </si>
  <si>
    <t>Scheduled Principal [Member]</t>
  </si>
  <si>
    <t>Balloon Payment [Member]</t>
  </si>
  <si>
    <t>The balloon payment balance includes the balance outstanding under the Credit Facility as of September 30, 2018. The Credit Facility matures in January 2021, with options to extend the maturity for one year at the Company’s election, subject to certain conditions.</t>
  </si>
  <si>
    <t>Debt (Details Textual) - USD ($)</t>
  </si>
  <si>
    <t>Jul. 31, 2018</t>
  </si>
  <si>
    <t>Mar. 29, 2018</t>
  </si>
  <si>
    <t>Jul. 31, 2016</t>
  </si>
  <si>
    <t>Aug. 31, 2017</t>
  </si>
  <si>
    <t>Dec. 31, 2016</t>
  </si>
  <si>
    <t>Aug. 31, 2016</t>
  </si>
  <si>
    <t>Long-term Line of Credit</t>
  </si>
  <si>
    <t>Real Estate Investments, Net</t>
  </si>
  <si>
    <t>Debt Instrument, Description of Variable Rate Basis</t>
  </si>
  <si>
    <t>Borrowings under the revolving credit facility bear interest at LIBOR plus 85 to 155 basis points, depending on the Company&amp;#8217;s credit rating. Additionally, the Company is required to pay a facility fee at an annual rate of 0 to 55 basis points of the total amount of the revolving credit facility, depending on the Company&amp;#8217;s credit rating.</t>
  </si>
  <si>
    <t>Borrowings under the unsecured 2024 Term Loan Facilities bear interest at a variable LIBOR plus 150 to 245 basis points, depending on the Company's credit rating.</t>
  </si>
  <si>
    <t>Long-term Debt</t>
  </si>
  <si>
    <t>Secured Debt</t>
  </si>
  <si>
    <t>Unsecured Debt</t>
  </si>
  <si>
    <t>Repayments of Secured Debt</t>
  </si>
  <si>
    <t>Proceeds from Issuance of Private Placement</t>
  </si>
  <si>
    <t>Private Placement [Member]</t>
  </si>
  <si>
    <t>Debt [Member]</t>
  </si>
  <si>
    <t>Revolving Credit and Term Loan Facility [Member]</t>
  </si>
  <si>
    <t>Line of Credit Facility, Maximum Borrowing Capacity</t>
  </si>
  <si>
    <t>Mortgage Note Payable [Member]</t>
  </si>
  <si>
    <t>Long-term Debt, Weighted Average Interest Rate, at Point in Time</t>
  </si>
  <si>
    <t>4.16%</t>
  </si>
  <si>
    <t>3.74%</t>
  </si>
  <si>
    <t>Debt Instrument, Interest Rate, Stated Percentage</t>
  </si>
  <si>
    <t>3.32%</t>
  </si>
  <si>
    <t>4.21%</t>
  </si>
  <si>
    <t>Debt Instrument, Maturity Date</t>
  </si>
  <si>
    <t>Jul. 31,
		2028</t>
  </si>
  <si>
    <t>4.42%</t>
  </si>
  <si>
    <t>Unsecured Debt [Member] | Weighted Average [Member]</t>
  </si>
  <si>
    <t>Debt Instrument, Term</t>
  </si>
  <si>
    <t>11 years</t>
  </si>
  <si>
    <t>Unsecured Debt [Member] | 2024 Term Loan Facility One [Member)</t>
  </si>
  <si>
    <t>Unsecured Debt [Member] | 2024 Term Loan Facility Two [Member]</t>
  </si>
  <si>
    <t>Unsecured Debt [Member] | 2024 Term Loan Facilitilies [Member]</t>
  </si>
  <si>
    <t>Jan. 31,
		2024</t>
  </si>
  <si>
    <t>Unsecured Debt One [Member]</t>
  </si>
  <si>
    <t>May 31,
		2025</t>
  </si>
  <si>
    <t>4.19%</t>
  </si>
  <si>
    <t>Unsecured Debt Two [Member]</t>
  </si>
  <si>
    <t>May 31,
		2027</t>
  </si>
  <si>
    <t>4.26%</t>
  </si>
  <si>
    <t>Unsecured Debt Three [Member]</t>
  </si>
  <si>
    <t>Sep. 30,
		2030</t>
  </si>
  <si>
    <t>4.32%</t>
  </si>
  <si>
    <t>Revolving Credit Facility [Member]</t>
  </si>
  <si>
    <t>3.20%</t>
  </si>
  <si>
    <t>2.60%</t>
  </si>
  <si>
    <t>3.05%</t>
  </si>
  <si>
    <t>The Company entered into an interest rate swap to fix LIBOR at 140 basis points until maturity.</t>
  </si>
  <si>
    <t>Line of Credit Facility, Increase (Decrease), Net</t>
  </si>
  <si>
    <t>Revolving Credit Facility [Member] | Debt [Member]</t>
  </si>
  <si>
    <t>Revolving Credit Facility [Member] | 2019 Term Loan [Member]</t>
  </si>
  <si>
    <t>3.62%</t>
  </si>
  <si>
    <t>LIBOR plus 170 basis points. In order to fix LIBOR on the 2019 Term Loan at 1.92% until maturity</t>
  </si>
  <si>
    <t>Revolving Credit Facility [Member] | 2024 Term Loan Facilitilies [Member]</t>
  </si>
  <si>
    <t>3.78%</t>
  </si>
  <si>
    <t>Unsecured Term Loan [Member]</t>
  </si>
  <si>
    <t>Senior Unsecured Notes [Member] | Revolving Credit Facility [Member]</t>
  </si>
  <si>
    <t>March 29 2018 [Member]</t>
  </si>
  <si>
    <t>March 29 2018 [Member] | Mortgages [Member]</t>
  </si>
  <si>
    <t>interest only at LIBOR plus 160 basis points, swapped to a fixed rate of 2.49%</t>
  </si>
  <si>
    <t>Repayment Of Debt Instrument, Balloon Payment</t>
  </si>
  <si>
    <t>January 2020 [Member] | Mortgages [Member]</t>
  </si>
  <si>
    <t>Debt Instrument, Periodic Payment, Principal</t>
  </si>
  <si>
    <t>6.90%</t>
  </si>
  <si>
    <t>February 2020 [Member] | Mortgages [Member]</t>
  </si>
  <si>
    <t>Debt Instrument, Periodic Payment Terms, Balloon Payment to be Paid</t>
  </si>
  <si>
    <t>6.24%</t>
  </si>
  <si>
    <t>January 1 2023 [Member]</t>
  </si>
  <si>
    <t>January 1 2023 [Member] | Mortgages [Member]</t>
  </si>
  <si>
    <t>3.60%</t>
  </si>
  <si>
    <t>September 2023 [Member] | Mortgages [Member]</t>
  </si>
  <si>
    <t>5.01%</t>
  </si>
  <si>
    <t>July 2026 [Member] | Mortgages [Member]</t>
  </si>
  <si>
    <t>6.27%</t>
  </si>
  <si>
    <t>October 29 [Member] | Mortgages [Member]</t>
  </si>
  <si>
    <t>Common Stock (Details Textual) - USD ($) $ in Thousands</t>
  </si>
  <si>
    <t>May 31, 2018</t>
  </si>
  <si>
    <t>Class of Stock [Line Items]</t>
  </si>
  <si>
    <t>ATM Program [Member]</t>
  </si>
  <si>
    <t>Gross Amount Remaining To Be Issued</t>
  </si>
  <si>
    <t>ATM Program [Member] | Common Stock [Member]</t>
  </si>
  <si>
    <t>Value Of Equity Instruments To Be Issued</t>
  </si>
  <si>
    <t>Dividends and Distribution Payable (Details Textual)</t>
  </si>
  <si>
    <t>Sep. 04, 2018$ / shares</t>
  </si>
  <si>
    <t>Agree Limited Partnership [Member]</t>
  </si>
  <si>
    <t>Dividends Payable [Line Items]</t>
  </si>
  <si>
    <t>Dividends Payable, Amount Per Share (in dollars per share)</t>
  </si>
  <si>
    <t>Derivative Instruments and Hedging Activity (Details) - Interest Rate Swap [Member] pure in Thousands, $ in Thousands</t>
  </si>
  <si>
    <t>Dec. 31, 2017USD ($)</t>
  </si>
  <si>
    <t>Derivative Instruments and Hedging Activities Disclosures [Line Items]</t>
  </si>
  <si>
    <t>Interest Rate Derivatives, Number of Instruments</t>
  </si>
  <si>
    <t>Interest Rate Derivatives, Notional Amount</t>
  </si>
  <si>
    <t>Derivative Instruments and Hedging Activity (Details 1) - Interest Rate Swap [Member] - USD ($) $ in Thousands</t>
  </si>
  <si>
    <t>Derivatives designated as cash flow hedges</t>
  </si>
  <si>
    <t>Interest Rate Cash Flow Hedge Asset at Fair Value</t>
  </si>
  <si>
    <t>Interest Rate Cash Flow Hedge Liability at Fair Value</t>
  </si>
  <si>
    <t>Derivative Instruments and Hedging Activity (Details 2) - USD ($) $ in Thousands</t>
  </si>
  <si>
    <t>Derivative Instruments, Amount of Income/(Loss) Recognized in OCI on Derivative (Effective Portion)</t>
  </si>
  <si>
    <t>Derivative Instruments, Amount of Income/(Loss) Reclassified from Accumulated OCI into Expense (Effective Portion)</t>
  </si>
  <si>
    <t>Derivative Instruments and Hedging Activity (Details 3) - USD ($) $ in Thousands</t>
  </si>
  <si>
    <t>Derivative [Line Items]</t>
  </si>
  <si>
    <t>Gross Amounts of Recognized Assets</t>
  </si>
  <si>
    <t>Gross Amounts Offset in the Statement of Financial Position</t>
  </si>
  <si>
    <t>Net Amounts of Assets presented in the statement of Financial Position</t>
  </si>
  <si>
    <t>Gross Amounts Not Offset in the Statement of Financial Position, Financial Instruments</t>
  </si>
  <si>
    <t>Gross Amounts Not Offset in the Statement of Financial Position, Cash Collateral Received</t>
  </si>
  <si>
    <t>Gross Amounts Not Offset in the Statement of Financial Position, Net Amount</t>
  </si>
  <si>
    <t>Gross Amounts of Recognized Liabilities</t>
  </si>
  <si>
    <t>Net Amounts of Liabilities presented in the statement of Financial Position</t>
  </si>
  <si>
    <t>Derivative Instruments and Hedging Activity (Details Textual) - USD ($) $ in Millions</t>
  </si>
  <si>
    <t>Jul. 31, 2014</t>
  </si>
  <si>
    <t>Sep. 30, 2013</t>
  </si>
  <si>
    <t>Apr. 30, 2012</t>
  </si>
  <si>
    <t>Description of Interest Rate Cash Flow Hedge Activities</t>
  </si>
  <si>
    <t xml:space="preserve">the Company receives from the counterparty interest on the notional amount based on 1 month LIBOR and pays to the counterparty a fixed rate of 2.20%.	</t>
  </si>
  <si>
    <t>Derivative, Net Liability Position, Aggregate Fair Value</t>
  </si>
  <si>
    <t>Interest and Debt Expense</t>
  </si>
  <si>
    <t>Interest Rate Swap Agreement One [Member]</t>
  </si>
  <si>
    <t>Derivative, Notional Amount</t>
  </si>
  <si>
    <t>Derivative, Inception Date</t>
  </si>
  <si>
    <t>Oct. 3,
		2013</t>
  </si>
  <si>
    <t>Jul. 1,
		2013</t>
  </si>
  <si>
    <t>Derivative, Maturity Date</t>
  </si>
  <si>
    <t>Sep. 29,
		2020</t>
  </si>
  <si>
    <t>May 1,
		2019</t>
  </si>
  <si>
    <t xml:space="preserve">the Company receives from the counterparty interest on the notional amount based on 1 month LIBOR and pays to the counterparty a fixed rate of 1.92%.	</t>
  </si>
  <si>
    <t>Derivative, Amount of Hedged Item</t>
  </si>
  <si>
    <t>Fair Value, Net Asset (Liability)</t>
  </si>
  <si>
    <t>Interest Rate Swap Agreement Two [Member]</t>
  </si>
  <si>
    <t>Aug. 1,
		2016</t>
  </si>
  <si>
    <t>Jul. 1,
		2023</t>
  </si>
  <si>
    <t>Interest Rate Swap Agreement Three [Member]</t>
  </si>
  <si>
    <t>Jul. 21,
		2014</t>
  </si>
  <si>
    <t>Jul. 21,
		2021</t>
  </si>
  <si>
    <t xml:space="preserve">the Company receives from the counterparty interest on the notional amount based on 1 month LIBOR and pays to the counterparty a fixed rate of 2.09%.	</t>
  </si>
  <si>
    <t>Interest Rate Swap Agreement Four [Member]</t>
  </si>
  <si>
    <t xml:space="preserve">the Company receives from the counterparty interest on the notional amount based on 1 month LIBOR and pays to the counterparty a fixed rate of 1.40%.	</t>
  </si>
  <si>
    <t>Interest Rate Swap Agreement Five [Member]</t>
  </si>
  <si>
    <t>Fair Value Measurements (Details) - USD ($) $ in Thousands</t>
  </si>
  <si>
    <t>Derivatives, Fair Value [Line Items]</t>
  </si>
  <si>
    <t>Derivative assets - interest rate swaps</t>
  </si>
  <si>
    <t>Derivative liabilities - interest rate swaps</t>
  </si>
  <si>
    <t>Interest rate swaps [Member] | Fair Value, Inputs, Level 2 [Member]</t>
  </si>
  <si>
    <t>Fair Value Measurements (Details Textual) - USD ($) $ in Millions</t>
  </si>
  <si>
    <t>Derivative Liability, Fixed Rate Debt, Carrying Value</t>
  </si>
  <si>
    <t>Derivative Liability, Fixed Rate Debt, Fair Value</t>
  </si>
  <si>
    <t>Derivative Liability, Variable Rate Debt, Fair Value</t>
  </si>
  <si>
    <t>Equity Incentive Plan (Details) - Restricted Stock [Member] shares in Thousands</t>
  </si>
  <si>
    <t>Sep. 30, 2018$ / sharesshares</t>
  </si>
  <si>
    <t>Share-based Compensation Arrangement by Share-based Payment Award [Line Items]</t>
  </si>
  <si>
    <t>Shares Outstanding, Unvested restricted stock at beginning of the period | shares</t>
  </si>
  <si>
    <t>Shares Outstanding, Restricted stock granted | shares</t>
  </si>
  <si>
    <t>Shares Outstanding, Restricted stock vested | shares</t>
  </si>
  <si>
    <t>Shares Outstanding, Restricted stock forfeited | shares</t>
  </si>
  <si>
    <t>Shares Outstanding, Unvested restricted stock at end of the period | shares</t>
  </si>
  <si>
    <t>Weighted Average Grant Date Fair Value, Unvested restricted stock at beginning of the period (in dollars per share) | $ / shares</t>
  </si>
  <si>
    <t>Weighted Average Grant Date Fair Value, Restricted stock granted (in dollars per share) | $ / shares</t>
  </si>
  <si>
    <t>Weighted Average Grant Date Fair Value, Restricted stock vested (in dollars per share) | $ / shares</t>
  </si>
  <si>
    <t>Weighted Average Grant Date Fair Value, Restricted stock forfeited (in dollars per share) | $ / shares</t>
  </si>
  <si>
    <t>Weighted Average Grant Date Fair Value, Unvested restricted stock at end of the period (in dollars per share) | $ / shares</t>
  </si>
  <si>
    <t>Equity Incentive Plan (Details Textual) $ in Millions</t>
  </si>
  <si>
    <t>Fair Value Inputs Forfeiture Rate</t>
  </si>
  <si>
    <t>0.00%</t>
  </si>
  <si>
    <t>Employee Service Share-based Compensation, Nonvested Awards, Compensation Cost Not yet Recognized</t>
  </si>
  <si>
    <t>Share-based Compensation Arrangement by Share-based Payment Award, Description</t>
  </si>
  <si>
    <t>Equity compensation awarded February 23, 2018 for certain executive officers consisted of both performance shares and restricted stock. Performance shares are subject to a three-year performance period, at the conclusion of which, shares awarded are to be determined by the Company&amp;#8217;s total shareholder return compared to the MSCI US REIT Index and a defined peer group. Vesting of the performance shares following their issuance will occur ratably over a three-year period, with the initial vesting occurring immediately following the conclusion of the performance period such that all shares vest within five years of the original award date of February 23, 2018. The grant date fair value of these awards is determined using a Monte Carlo simulation pricing model and compensation expense is amortized on a straight-line basis over a five-year period. Compensation expense related to performance shares is determined at the grant date and is not adjusted throughout the measurement or vesting periods. The Monte Carlo simulation pricing model utilizes assumptions including grant date, performance period, risk-free rate, grant date share price, dividend yield and annualized volatility.</t>
  </si>
  <si>
    <t>Restricted Stock [Member]</t>
  </si>
  <si>
    <t>Employee Service Share-based Compensation, Nonvested Awards, Compensation Cost Not yet Recognized, Period for Recognition</t>
  </si>
  <si>
    <t>3 years 3 months 18 days</t>
  </si>
  <si>
    <t>Performance Shares [Member]</t>
  </si>
  <si>
    <t>4 years 4 months 24 days</t>
  </si>
  <si>
    <t>Employee Service Share-based Compensation, Nonvested Awards, Compensation Not yet Recognized, Share-based Awards Other than Options</t>
  </si>
  <si>
    <t>Share-based Compensation Arrangement by Share-based Payment Award, Fair Value Assumptions, Risk Free Interest Rate</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0.0_);(#,##0.0)" numFmtId="167"/>
    <numFmt formatCode="_(&quot;$ &quot;#,##0.000_);_(&quot;$ &quot;(#,##0.0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917251</v>
      </c>
    </row>
    <row r="11" spans="1:3">
      <c r="A11" s="4" t="s">
        <v>17</v>
      </c>
      <c r="B11" s="4" t="s">
        <v>18</v>
      </c>
    </row>
    <row r="12" spans="1:3">
      <c r="A12" s="4" t="s">
        <v>19</v>
      </c>
      <c r="B12" s="4" t="s">
        <v>20</v>
      </c>
    </row>
    <row r="13" spans="1:3">
      <c r="A13" s="4" t="s">
        <v>21</v>
      </c>
      <c r="B13" s="4" t="s">
        <v>22</v>
      </c>
    </row>
    <row r="14" spans="1:3">
      <c r="A14" s="4" t="s">
        <v>23</v>
      </c>
      <c r="C14" s="5" t="n">
        <v>34481545</v>
      </c>
    </row>
    <row r="15" spans="1:3">
      <c r="A15" s="4" t="s">
        <v>24</v>
      </c>
      <c r="B15" s="4" t="s">
        <v>8</v>
      </c>
    </row>
    <row r="16" spans="1:3">
      <c r="A16" s="4" t="s">
        <v>25</v>
      </c>
      <c r="B16"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8</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5</v>
      </c>
      <c r="B1" s="2" t="s">
        <v>1</v>
      </c>
    </row>
    <row r="2" spans="1:2">
      <c r="B2" s="2" t="s">
        <v>2</v>
      </c>
    </row>
    <row r="3" spans="1:2">
      <c r="A3" s="3" t="s">
        <v>202</v>
      </c>
    </row>
    <row r="4" spans="1:2">
      <c r="A4" s="4" t="s">
        <v>206</v>
      </c>
      <c r="B4" s="4" t="s">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2"/>
    <col customWidth="1" max="2" min="2" width="80"/>
  </cols>
  <sheetData>
    <row r="1" spans="1:2">
      <c r="A1" s="1" t="s">
        <v>228</v>
      </c>
      <c r="B1" s="2" t="s">
        <v>1</v>
      </c>
    </row>
    <row r="2" spans="1:2">
      <c r="B2" s="2" t="s">
        <v>2</v>
      </c>
    </row>
    <row r="3" spans="1:2">
      <c r="A3" s="3" t="s">
        <v>191</v>
      </c>
    </row>
    <row r="4" spans="1:2">
      <c r="A4" s="4" t="s">
        <v>229</v>
      </c>
      <c r="B4" s="4" t="s">
        <v>230</v>
      </c>
    </row>
    <row r="5" spans="1:2">
      <c r="A5" s="4" t="s">
        <v>231</v>
      </c>
      <c r="B5" s="4" t="s">
        <v>232</v>
      </c>
    </row>
    <row r="6" spans="1:2">
      <c r="A6" s="4" t="s">
        <v>233</v>
      </c>
      <c r="B6" s="4" t="s">
        <v>234</v>
      </c>
    </row>
    <row r="7" spans="1:2">
      <c r="A7" s="4" t="s">
        <v>235</v>
      </c>
      <c r="B7" s="4" t="s">
        <v>236</v>
      </c>
    </row>
    <row r="8" spans="1:2">
      <c r="A8" s="4" t="s">
        <v>237</v>
      </c>
      <c r="B8" s="4" t="s">
        <v>238</v>
      </c>
    </row>
    <row r="9" spans="1:2">
      <c r="A9" s="4" t="s">
        <v>239</v>
      </c>
      <c r="B9" s="4" t="s">
        <v>240</v>
      </c>
    </row>
    <row r="10" spans="1:2">
      <c r="A10" s="4" t="s">
        <v>241</v>
      </c>
      <c r="B10" s="4" t="s">
        <v>242</v>
      </c>
    </row>
    <row r="11" spans="1:2">
      <c r="A11" s="4" t="s">
        <v>243</v>
      </c>
      <c r="B11" s="4" t="s">
        <v>244</v>
      </c>
    </row>
    <row r="12" spans="1:2">
      <c r="A12" s="4" t="s">
        <v>245</v>
      </c>
      <c r="B12" s="4" t="s">
        <v>246</v>
      </c>
    </row>
    <row r="13" spans="1:2">
      <c r="A13" s="4" t="s">
        <v>247</v>
      </c>
      <c r="B13" s="4" t="s">
        <v>248</v>
      </c>
    </row>
    <row r="14" spans="1:2">
      <c r="A14" s="4" t="s">
        <v>249</v>
      </c>
      <c r="B14" s="4" t="s">
        <v>250</v>
      </c>
    </row>
    <row r="15" spans="1:2">
      <c r="A15" s="4" t="s">
        <v>251</v>
      </c>
      <c r="B15" s="4" t="s">
        <v>252</v>
      </c>
    </row>
    <row r="16" spans="1:2">
      <c r="A16" s="4" t="s">
        <v>253</v>
      </c>
      <c r="B16" s="4" t="s">
        <v>254</v>
      </c>
    </row>
    <row r="17" spans="1:2">
      <c r="A17" s="4" t="s">
        <v>255</v>
      </c>
      <c r="B17" s="4" t="s">
        <v>2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473446</v>
      </c>
      <c r="C3" s="7" t="n">
        <v>405457</v>
      </c>
    </row>
    <row r="4" spans="1:3">
      <c r="A4" s="4" t="s">
        <v>30</v>
      </c>
      <c r="B4" s="5" t="n">
        <v>1041666</v>
      </c>
      <c r="C4" s="5" t="n">
        <v>868396</v>
      </c>
    </row>
    <row r="5" spans="1:3">
      <c r="A5" s="4" t="s">
        <v>31</v>
      </c>
      <c r="B5" s="5" t="n">
        <v>-98051</v>
      </c>
      <c r="C5" s="5" t="n">
        <v>-85239</v>
      </c>
    </row>
    <row r="6" spans="1:3">
      <c r="A6" s="4" t="s">
        <v>32</v>
      </c>
      <c r="B6" s="5" t="n">
        <v>1417061</v>
      </c>
      <c r="C6" s="5" t="n">
        <v>1188614</v>
      </c>
    </row>
    <row r="7" spans="1:3">
      <c r="A7" s="4" t="s">
        <v>33</v>
      </c>
      <c r="B7" s="5" t="n">
        <v>7767</v>
      </c>
      <c r="C7" s="5" t="n">
        <v>25402</v>
      </c>
    </row>
    <row r="8" spans="1:3">
      <c r="A8" s="4" t="s">
        <v>34</v>
      </c>
      <c r="B8" s="5" t="n">
        <v>1424828</v>
      </c>
      <c r="C8" s="5" t="n">
        <v>1214016</v>
      </c>
    </row>
    <row r="9" spans="1:3">
      <c r="A9" s="4" t="s">
        <v>35</v>
      </c>
      <c r="B9" s="5" t="n">
        <v>1367</v>
      </c>
      <c r="C9" s="5" t="n">
        <v>2420</v>
      </c>
    </row>
    <row r="10" spans="1:3">
      <c r="A10" s="4" t="s">
        <v>36</v>
      </c>
      <c r="B10" s="5" t="n">
        <v>16811</v>
      </c>
      <c r="C10" s="5" t="n">
        <v>50807</v>
      </c>
    </row>
    <row r="11" spans="1:3">
      <c r="A11" s="4" t="s">
        <v>37</v>
      </c>
      <c r="B11" s="5" t="n">
        <v>1436</v>
      </c>
      <c r="C11" s="5" t="n">
        <v>7975</v>
      </c>
    </row>
    <row r="12" spans="1:3">
      <c r="A12" s="4" t="s">
        <v>38</v>
      </c>
      <c r="B12" s="5" t="n">
        <v>19882</v>
      </c>
      <c r="C12" s="5" t="n">
        <v>15477</v>
      </c>
    </row>
    <row r="13" spans="1:3">
      <c r="A13" s="3" t="s">
        <v>39</v>
      </c>
    </row>
    <row r="14" spans="1:3">
      <c r="A14" s="4" t="s">
        <v>40</v>
      </c>
      <c r="B14" s="5" t="n">
        <v>1267</v>
      </c>
      <c r="C14" s="5" t="n">
        <v>1174</v>
      </c>
    </row>
    <row r="15" spans="1:3">
      <c r="A15" s="4" t="s">
        <v>41</v>
      </c>
      <c r="B15" s="5" t="n">
        <v>2582</v>
      </c>
      <c r="C15" s="5" t="n">
        <v>1583</v>
      </c>
    </row>
    <row r="16" spans="1:3">
      <c r="A16" s="4" t="s">
        <v>42</v>
      </c>
      <c r="B16" s="5" t="n">
        <v>270606</v>
      </c>
      <c r="C16" s="5" t="n">
        <v>195158</v>
      </c>
    </row>
    <row r="17" spans="1:3">
      <c r="A17" s="4" t="s">
        <v>43</v>
      </c>
      <c r="B17" s="5" t="n">
        <v>4516</v>
      </c>
      <c r="C17" s="5" t="n">
        <v>1592</v>
      </c>
    </row>
    <row r="18" spans="1:3">
      <c r="A18" s="4" t="s">
        <v>44</v>
      </c>
      <c r="B18" s="5" t="n">
        <v>5339</v>
      </c>
      <c r="C18" s="5" t="n">
        <v>4432</v>
      </c>
    </row>
    <row r="19" spans="1:3">
      <c r="A19" s="4" t="s">
        <v>45</v>
      </c>
      <c r="B19" s="5" t="n">
        <v>1748634</v>
      </c>
      <c r="C19" s="5" t="n">
        <v>1494634</v>
      </c>
    </row>
    <row r="20" spans="1:3">
      <c r="A20" s="3" t="s">
        <v>46</v>
      </c>
    </row>
    <row r="21" spans="1:3">
      <c r="A21" s="4" t="s">
        <v>47</v>
      </c>
      <c r="B21" s="5" t="n">
        <v>61537</v>
      </c>
      <c r="C21" s="5" t="n">
        <v>88270</v>
      </c>
    </row>
    <row r="22" spans="1:3">
      <c r="A22" s="4" t="s">
        <v>48</v>
      </c>
      <c r="B22" s="5" t="n">
        <v>157760</v>
      </c>
      <c r="C22" s="5" t="n">
        <v>158171</v>
      </c>
    </row>
    <row r="23" spans="1:3">
      <c r="A23" s="4" t="s">
        <v>49</v>
      </c>
      <c r="B23" s="5" t="n">
        <v>384073</v>
      </c>
      <c r="C23" s="5" t="n">
        <v>259122</v>
      </c>
    </row>
    <row r="24" spans="1:3">
      <c r="A24" s="4" t="s">
        <v>50</v>
      </c>
      <c r="B24" s="5" t="n">
        <v>14000</v>
      </c>
      <c r="C24" s="5" t="n">
        <v>14000</v>
      </c>
    </row>
    <row r="25" spans="1:3">
      <c r="A25" s="4" t="s">
        <v>51</v>
      </c>
      <c r="B25" s="5" t="n">
        <v>18808</v>
      </c>
      <c r="C25" s="5" t="n">
        <v>16303</v>
      </c>
    </row>
    <row r="26" spans="1:3">
      <c r="A26" s="4" t="s">
        <v>52</v>
      </c>
      <c r="B26" s="5" t="n">
        <v>1079</v>
      </c>
      <c r="C26" s="5" t="n">
        <v>1837</v>
      </c>
    </row>
    <row r="27" spans="1:3">
      <c r="A27" s="4" t="s">
        <v>53</v>
      </c>
      <c r="B27" s="5" t="n">
        <v>2706</v>
      </c>
      <c r="C27" s="5" t="n">
        <v>3412</v>
      </c>
    </row>
    <row r="28" spans="1:3">
      <c r="A28" s="4" t="s">
        <v>54</v>
      </c>
      <c r="B28" s="5" t="n">
        <v>12088</v>
      </c>
      <c r="C28" s="5" t="n">
        <v>11165</v>
      </c>
    </row>
    <row r="29" spans="1:3">
      <c r="A29" s="4" t="s">
        <v>55</v>
      </c>
      <c r="B29" s="5" t="n">
        <v>27628</v>
      </c>
      <c r="C29" s="5" t="n">
        <v>30350</v>
      </c>
    </row>
    <row r="30" spans="1:3">
      <c r="A30" s="4" t="s">
        <v>43</v>
      </c>
      <c r="B30" s="5" t="n">
        <v>0</v>
      </c>
      <c r="C30" s="5" t="n">
        <v>242</v>
      </c>
    </row>
    <row r="31" spans="1:3">
      <c r="A31" s="4" t="s">
        <v>56</v>
      </c>
      <c r="B31" s="5" t="n">
        <v>475</v>
      </c>
      <c r="C31" s="5" t="n">
        <v>475</v>
      </c>
    </row>
    <row r="32" spans="1:3">
      <c r="A32" s="4" t="s">
        <v>57</v>
      </c>
      <c r="B32" s="5" t="n">
        <v>102</v>
      </c>
      <c r="C32" s="5" t="n">
        <v>97</v>
      </c>
    </row>
    <row r="33" spans="1:3">
      <c r="A33" s="4" t="s">
        <v>58</v>
      </c>
      <c r="B33" s="5" t="n">
        <v>680256</v>
      </c>
      <c r="C33" s="5" t="n">
        <v>583444</v>
      </c>
    </row>
    <row r="34" spans="1:3">
      <c r="A34" s="3" t="s">
        <v>59</v>
      </c>
    </row>
    <row r="35" spans="1:3">
      <c r="A35" s="4" t="s">
        <v>60</v>
      </c>
      <c r="B35" s="5" t="n">
        <v>3</v>
      </c>
      <c r="C35" s="5" t="n">
        <v>3</v>
      </c>
    </row>
    <row r="36" spans="1:3">
      <c r="A36" s="4" t="s">
        <v>61</v>
      </c>
      <c r="B36" s="5" t="n">
        <v>0</v>
      </c>
      <c r="C36" s="5" t="n">
        <v>0</v>
      </c>
    </row>
    <row r="37" spans="1:3">
      <c r="A37" s="4" t="s">
        <v>62</v>
      </c>
      <c r="B37" s="5" t="n">
        <v>1096679</v>
      </c>
      <c r="C37" s="5" t="n">
        <v>936046</v>
      </c>
    </row>
    <row r="38" spans="1:3">
      <c r="A38" s="4" t="s">
        <v>63</v>
      </c>
      <c r="B38" s="5" t="n">
        <v>-35317</v>
      </c>
      <c r="C38" s="5" t="n">
        <v>-28763</v>
      </c>
    </row>
    <row r="39" spans="1:3">
      <c r="A39" s="4" t="s">
        <v>64</v>
      </c>
      <c r="B39" s="5" t="n">
        <v>4506</v>
      </c>
      <c r="C39" s="5" t="n">
        <v>1375</v>
      </c>
    </row>
    <row r="40" spans="1:3">
      <c r="A40" s="4" t="s">
        <v>65</v>
      </c>
      <c r="B40" s="5" t="n">
        <v>1065871</v>
      </c>
      <c r="C40" s="5" t="n">
        <v>908661</v>
      </c>
    </row>
    <row r="41" spans="1:3">
      <c r="A41" s="4" t="s">
        <v>66</v>
      </c>
      <c r="B41" s="5" t="n">
        <v>2507</v>
      </c>
      <c r="C41" s="5" t="n">
        <v>2529</v>
      </c>
    </row>
    <row r="42" spans="1:3">
      <c r="A42" s="4" t="s">
        <v>67</v>
      </c>
      <c r="B42" s="5" t="n">
        <v>1068378</v>
      </c>
      <c r="C42" s="5" t="n">
        <v>911190</v>
      </c>
    </row>
    <row r="43" spans="1:3">
      <c r="A43" s="4" t="s">
        <v>68</v>
      </c>
      <c r="B43" s="7" t="n">
        <v>1748634</v>
      </c>
      <c r="C43" s="7" t="n">
        <v>149463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191</v>
      </c>
    </row>
    <row r="4" spans="1:2">
      <c r="A4" s="4" t="s">
        <v>258</v>
      </c>
      <c r="B4" s="4" t="s">
        <v>259</v>
      </c>
    </row>
    <row r="5" spans="1:2">
      <c r="A5" s="4" t="s">
        <v>260</v>
      </c>
      <c r="B5" s="4" t="s">
        <v>261</v>
      </c>
    </row>
    <row r="6" spans="1:2">
      <c r="A6" s="4" t="s">
        <v>262</v>
      </c>
      <c r="B6" s="4" t="s">
        <v>263</v>
      </c>
    </row>
    <row r="7" spans="1:2">
      <c r="A7" s="4" t="s">
        <v>264</v>
      </c>
      <c r="B7" s="4" t="s">
        <v>2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66</v>
      </c>
      <c r="B1" s="2" t="s">
        <v>1</v>
      </c>
    </row>
    <row r="2" spans="1:2">
      <c r="B2" s="2" t="s">
        <v>2</v>
      </c>
    </row>
    <row r="3" spans="1:2">
      <c r="A3" s="3" t="s">
        <v>194</v>
      </c>
    </row>
    <row r="4" spans="1:2">
      <c r="A4" s="4" t="s">
        <v>267</v>
      </c>
      <c r="B4" s="4" t="s">
        <v>2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0"/>
    <col customWidth="1" max="2" min="2" width="80"/>
  </cols>
  <sheetData>
    <row r="1" spans="1:2">
      <c r="A1" s="1" t="s">
        <v>269</v>
      </c>
      <c r="B1" s="2" t="s">
        <v>1</v>
      </c>
    </row>
    <row r="2" spans="1:2">
      <c r="B2" s="2" t="s">
        <v>2</v>
      </c>
    </row>
    <row r="3" spans="1:2">
      <c r="A3" s="4" t="s">
        <v>270</v>
      </c>
      <c r="B3" s="4" t="s">
        <v>271</v>
      </c>
    </row>
    <row r="4" spans="1:2">
      <c r="A4" s="4" t="s">
        <v>272</v>
      </c>
      <c r="B4" s="4" t="s">
        <v>273</v>
      </c>
    </row>
    <row r="5" spans="1:2">
      <c r="A5" s="4" t="s">
        <v>274</v>
      </c>
    </row>
    <row r="6" spans="1:2">
      <c r="A6" s="4" t="s">
        <v>272</v>
      </c>
      <c r="B6" s="4" t="s">
        <v>275</v>
      </c>
    </row>
    <row r="7" spans="1:2">
      <c r="A7" s="4" t="s">
        <v>276</v>
      </c>
    </row>
    <row r="8" spans="1:2">
      <c r="A8" s="4" t="s">
        <v>272</v>
      </c>
      <c r="B8" s="4" t="s">
        <v>2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09</v>
      </c>
    </row>
    <row r="4" spans="1:2">
      <c r="A4" s="4" t="s">
        <v>279</v>
      </c>
      <c r="B4" s="4" t="s">
        <v>280</v>
      </c>
    </row>
    <row r="5" spans="1:2">
      <c r="A5" s="4" t="s">
        <v>281</v>
      </c>
      <c r="B5" s="4" t="s">
        <v>282</v>
      </c>
    </row>
    <row r="6" spans="1:2">
      <c r="A6" s="4" t="s">
        <v>283</v>
      </c>
      <c r="B6" s="4" t="s">
        <v>284</v>
      </c>
    </row>
    <row r="7" spans="1:2">
      <c r="A7" s="4" t="s">
        <v>285</v>
      </c>
      <c r="B7" s="4" t="s">
        <v>2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87</v>
      </c>
      <c r="B1" s="2" t="s">
        <v>1</v>
      </c>
    </row>
    <row r="2" spans="1:2">
      <c r="B2" s="2" t="s">
        <v>2</v>
      </c>
    </row>
    <row r="3" spans="1:2">
      <c r="A3" s="3" t="s">
        <v>217</v>
      </c>
    </row>
    <row r="4" spans="1:2">
      <c r="A4" s="4" t="s">
        <v>288</v>
      </c>
      <c r="B4" s="4" t="s">
        <v>2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21</v>
      </c>
    </row>
    <row r="4" spans="1:2">
      <c r="A4" s="4" t="s">
        <v>291</v>
      </c>
      <c r="B4" s="4" t="s">
        <v>2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5"/>
    <col customWidth="1" max="2" min="2" width="14"/>
  </cols>
  <sheetData>
    <row r="1" spans="1:2">
      <c r="A1" s="1" t="s">
        <v>293</v>
      </c>
      <c r="B1" s="2" t="s">
        <v>2</v>
      </c>
    </row>
    <row r="2" spans="1:2">
      <c r="A2" s="3" t="s">
        <v>294</v>
      </c>
    </row>
    <row r="3" spans="1:2">
      <c r="A3" s="4" t="s">
        <v>295</v>
      </c>
      <c r="B3" s="4" t="s">
        <v>296</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297</v>
      </c>
      <c r="B1" s="2" t="s">
        <v>2</v>
      </c>
      <c r="C1" s="2" t="s">
        <v>27</v>
      </c>
    </row>
    <row r="2" spans="1:3">
      <c r="A2" s="4" t="s">
        <v>29</v>
      </c>
      <c r="B2" s="7" t="n">
        <v>271</v>
      </c>
      <c r="C2" s="7" t="n">
        <v>393</v>
      </c>
    </row>
    <row r="3" spans="1:3">
      <c r="A3" s="4" t="s">
        <v>30</v>
      </c>
      <c r="B3" s="5" t="n">
        <v>1087</v>
      </c>
      <c r="C3" s="5" t="n">
        <v>1857</v>
      </c>
    </row>
    <row r="4" spans="1:3">
      <c r="A4" s="4" t="s">
        <v>298</v>
      </c>
      <c r="B4" s="5" t="n">
        <v>290</v>
      </c>
      <c r="C4" s="5" t="n">
        <v>557</v>
      </c>
    </row>
    <row r="5" spans="1:3">
      <c r="A5" s="4" t="s">
        <v>299</v>
      </c>
      <c r="B5" s="5" t="n">
        <v>1648</v>
      </c>
      <c r="C5" s="5" t="n">
        <v>2807</v>
      </c>
    </row>
    <row r="6" spans="1:3">
      <c r="A6" s="4" t="s">
        <v>300</v>
      </c>
      <c r="B6" s="5" t="n">
        <v>-281</v>
      </c>
      <c r="C6" s="5" t="n">
        <v>-387</v>
      </c>
    </row>
    <row r="7" spans="1:3">
      <c r="A7" s="4" t="s">
        <v>301</v>
      </c>
      <c r="B7" s="7" t="n">
        <v>1367</v>
      </c>
      <c r="C7" s="7" t="n">
        <v>242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2</v>
      </c>
      <c r="B1" s="2" t="s">
        <v>85</v>
      </c>
      <c r="D1" s="2" t="s">
        <v>1</v>
      </c>
    </row>
    <row r="2" spans="1:5">
      <c r="B2" s="2" t="s">
        <v>2</v>
      </c>
      <c r="C2" s="2" t="s">
        <v>86</v>
      </c>
      <c r="D2" s="2" t="s">
        <v>2</v>
      </c>
      <c r="E2" s="2" t="s">
        <v>86</v>
      </c>
    </row>
    <row r="3" spans="1:5">
      <c r="A3" s="3" t="s">
        <v>303</v>
      </c>
    </row>
    <row r="4" spans="1:5">
      <c r="A4" s="4" t="s">
        <v>304</v>
      </c>
      <c r="B4" s="7" t="n">
        <v>5130</v>
      </c>
      <c r="C4" s="7" t="n">
        <v>2907</v>
      </c>
      <c r="D4" s="7" t="n">
        <v>14114</v>
      </c>
      <c r="E4" s="7" t="n">
        <v>8466</v>
      </c>
    </row>
    <row r="5" spans="1:5">
      <c r="A5" s="4" t="s">
        <v>305</v>
      </c>
    </row>
    <row r="6" spans="1:5">
      <c r="A6" s="3" t="s">
        <v>303</v>
      </c>
    </row>
    <row r="7" spans="1:5">
      <c r="A7" s="4" t="s">
        <v>304</v>
      </c>
      <c r="B7" s="5" t="n">
        <v>133</v>
      </c>
      <c r="C7" s="5" t="n">
        <v>102</v>
      </c>
      <c r="D7" s="5" t="n">
        <v>335</v>
      </c>
      <c r="E7" s="5" t="n">
        <v>304</v>
      </c>
    </row>
    <row r="8" spans="1:5">
      <c r="A8" s="4" t="s">
        <v>306</v>
      </c>
    </row>
    <row r="9" spans="1:5">
      <c r="A9" s="3" t="s">
        <v>303</v>
      </c>
    </row>
    <row r="10" spans="1:5">
      <c r="A10" s="4" t="s">
        <v>304</v>
      </c>
      <c r="B10" s="5" t="n">
        <v>82</v>
      </c>
      <c r="C10" s="5" t="n">
        <v>40</v>
      </c>
      <c r="D10" s="5" t="n">
        <v>166</v>
      </c>
      <c r="E10" s="5" t="n">
        <v>120</v>
      </c>
    </row>
    <row r="11" spans="1:5">
      <c r="A11" s="4" t="s">
        <v>307</v>
      </c>
    </row>
    <row r="12" spans="1:5">
      <c r="A12" s="3" t="s">
        <v>303</v>
      </c>
    </row>
    <row r="13" spans="1:5">
      <c r="A13" s="4" t="s">
        <v>304</v>
      </c>
      <c r="B13" s="5" t="n">
        <v>5998</v>
      </c>
      <c r="C13" s="5" t="n">
        <v>3802</v>
      </c>
      <c r="D13" s="5" t="n">
        <v>16781</v>
      </c>
      <c r="E13" s="5" t="n">
        <v>11209</v>
      </c>
    </row>
    <row r="14" spans="1:5">
      <c r="A14" s="4" t="s">
        <v>308</v>
      </c>
    </row>
    <row r="15" spans="1:5">
      <c r="A15" s="3" t="s">
        <v>303</v>
      </c>
    </row>
    <row r="16" spans="1:5">
      <c r="A16" s="4" t="s">
        <v>309</v>
      </c>
      <c r="B16" s="7" t="n">
        <v>-1083</v>
      </c>
      <c r="C16" s="7" t="n">
        <v>-1037</v>
      </c>
      <c r="D16" s="7" t="n">
        <v>-3168</v>
      </c>
      <c r="E16" s="7" t="n">
        <v>-3167</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0</v>
      </c>
      <c r="B1" s="2" t="s">
        <v>2</v>
      </c>
      <c r="C1" s="2" t="s">
        <v>27</v>
      </c>
    </row>
    <row r="2" spans="1:3">
      <c r="A2" s="3" t="s">
        <v>311</v>
      </c>
    </row>
    <row r="3" spans="1:3">
      <c r="A3" s="4" t="s">
        <v>312</v>
      </c>
      <c r="B3" s="7" t="n">
        <v>5897</v>
      </c>
    </row>
    <row r="4" spans="1:3">
      <c r="A4" s="5" t="n">
        <v>2019</v>
      </c>
      <c r="B4" s="5" t="n">
        <v>22184</v>
      </c>
    </row>
    <row r="5" spans="1:3">
      <c r="A5" s="5" t="n">
        <v>2020</v>
      </c>
      <c r="B5" s="5" t="n">
        <v>22057</v>
      </c>
    </row>
    <row r="6" spans="1:3">
      <c r="A6" s="5" t="n">
        <v>2021</v>
      </c>
      <c r="B6" s="5" t="n">
        <v>21143</v>
      </c>
    </row>
    <row r="7" spans="1:3">
      <c r="A7" s="5" t="n">
        <v>2022</v>
      </c>
      <c r="B7" s="5" t="n">
        <v>20928</v>
      </c>
    </row>
    <row r="8" spans="1:3">
      <c r="A8" s="4" t="s">
        <v>313</v>
      </c>
      <c r="B8" s="5" t="n">
        <v>154618</v>
      </c>
    </row>
    <row r="9" spans="1:3">
      <c r="A9" s="4" t="s">
        <v>122</v>
      </c>
      <c r="B9" s="5" t="n">
        <v>246827</v>
      </c>
    </row>
    <row r="10" spans="1:3">
      <c r="A10" s="4" t="s">
        <v>122</v>
      </c>
      <c r="B10" s="5" t="n">
        <v>-27628</v>
      </c>
      <c r="C10" s="7" t="n">
        <v>-30350</v>
      </c>
    </row>
    <row r="11" spans="1:3">
      <c r="A11" s="4" t="s">
        <v>305</v>
      </c>
    </row>
    <row r="12" spans="1:3">
      <c r="A12" s="3" t="s">
        <v>311</v>
      </c>
    </row>
    <row r="13" spans="1:3">
      <c r="A13" s="4" t="s">
        <v>312</v>
      </c>
      <c r="B13" s="5" t="n">
        <v>142</v>
      </c>
    </row>
    <row r="14" spans="1:3">
      <c r="A14" s="5" t="n">
        <v>2019</v>
      </c>
      <c r="B14" s="5" t="n">
        <v>556</v>
      </c>
    </row>
    <row r="15" spans="1:3">
      <c r="A15" s="5" t="n">
        <v>2020</v>
      </c>
      <c r="B15" s="5" t="n">
        <v>541</v>
      </c>
    </row>
    <row r="16" spans="1:3">
      <c r="A16" s="5" t="n">
        <v>2021</v>
      </c>
      <c r="B16" s="5" t="n">
        <v>28</v>
      </c>
    </row>
    <row r="17" spans="1:3">
      <c r="A17" s="5" t="n">
        <v>2022</v>
      </c>
      <c r="B17" s="5" t="n">
        <v>0</v>
      </c>
    </row>
    <row r="18" spans="1:3">
      <c r="A18" s="4" t="s">
        <v>313</v>
      </c>
      <c r="B18" s="5" t="n">
        <v>0</v>
      </c>
    </row>
    <row r="19" spans="1:3">
      <c r="A19" s="4" t="s">
        <v>122</v>
      </c>
      <c r="B19" s="5" t="n">
        <v>1267</v>
      </c>
    </row>
    <row r="20" spans="1:3">
      <c r="A20" s="4" t="s">
        <v>306</v>
      </c>
    </row>
    <row r="21" spans="1:3">
      <c r="A21" s="3" t="s">
        <v>311</v>
      </c>
    </row>
    <row r="22" spans="1:3">
      <c r="A22" s="4" t="s">
        <v>312</v>
      </c>
      <c r="B22" s="5" t="n">
        <v>76</v>
      </c>
    </row>
    <row r="23" spans="1:3">
      <c r="A23" s="5" t="n">
        <v>2019</v>
      </c>
      <c r="B23" s="5" t="n">
        <v>276</v>
      </c>
    </row>
    <row r="24" spans="1:3">
      <c r="A24" s="5" t="n">
        <v>2020</v>
      </c>
      <c r="B24" s="5" t="n">
        <v>302</v>
      </c>
    </row>
    <row r="25" spans="1:3">
      <c r="A25" s="5" t="n">
        <v>2021</v>
      </c>
      <c r="B25" s="5" t="n">
        <v>293</v>
      </c>
    </row>
    <row r="26" spans="1:3">
      <c r="A26" s="5" t="n">
        <v>2022</v>
      </c>
      <c r="B26" s="5" t="n">
        <v>285</v>
      </c>
    </row>
    <row r="27" spans="1:3">
      <c r="A27" s="4" t="s">
        <v>313</v>
      </c>
      <c r="B27" s="5" t="n">
        <v>1350</v>
      </c>
    </row>
    <row r="28" spans="1:3">
      <c r="A28" s="4" t="s">
        <v>122</v>
      </c>
      <c r="B28" s="5" t="n">
        <v>2582</v>
      </c>
    </row>
    <row r="29" spans="1:3">
      <c r="A29" s="4" t="s">
        <v>307</v>
      </c>
    </row>
    <row r="30" spans="1:3">
      <c r="A30" s="3" t="s">
        <v>311</v>
      </c>
    </row>
    <row r="31" spans="1:3">
      <c r="A31" s="4" t="s">
        <v>312</v>
      </c>
      <c r="B31" s="5" t="n">
        <v>6822</v>
      </c>
    </row>
    <row r="32" spans="1:3">
      <c r="A32" s="5" t="n">
        <v>2019</v>
      </c>
      <c r="B32" s="5" t="n">
        <v>25643</v>
      </c>
    </row>
    <row r="33" spans="1:3">
      <c r="A33" s="5" t="n">
        <v>2020</v>
      </c>
      <c r="B33" s="5" t="n">
        <v>25493</v>
      </c>
    </row>
    <row r="34" spans="1:3">
      <c r="A34" s="5" t="n">
        <v>2021</v>
      </c>
      <c r="B34" s="5" t="n">
        <v>24815</v>
      </c>
    </row>
    <row r="35" spans="1:3">
      <c r="A35" s="5" t="n">
        <v>2022</v>
      </c>
      <c r="B35" s="5" t="n">
        <v>23737</v>
      </c>
    </row>
    <row r="36" spans="1:3">
      <c r="A36" s="4" t="s">
        <v>313</v>
      </c>
      <c r="B36" s="5" t="n">
        <v>164096</v>
      </c>
    </row>
    <row r="37" spans="1:3">
      <c r="A37" s="4" t="s">
        <v>122</v>
      </c>
      <c r="B37" s="5" t="n">
        <v>270606</v>
      </c>
    </row>
    <row r="38" spans="1:3">
      <c r="A38" s="4" t="s">
        <v>308</v>
      </c>
    </row>
    <row r="39" spans="1:3">
      <c r="A39" s="3" t="s">
        <v>311</v>
      </c>
    </row>
    <row r="40" spans="1:3">
      <c r="A40" s="4" t="s">
        <v>312</v>
      </c>
      <c r="B40" s="5" t="n">
        <v>-1143</v>
      </c>
    </row>
    <row r="41" spans="1:3">
      <c r="A41" s="5" t="n">
        <v>2019</v>
      </c>
      <c r="B41" s="5" t="n">
        <v>-4291</v>
      </c>
    </row>
    <row r="42" spans="1:3">
      <c r="A42" s="5" t="n">
        <v>2020</v>
      </c>
      <c r="B42" s="5" t="n">
        <v>-4279</v>
      </c>
    </row>
    <row r="43" spans="1:3">
      <c r="A43" s="5" t="n">
        <v>2021</v>
      </c>
      <c r="B43" s="5" t="n">
        <v>-3993</v>
      </c>
    </row>
    <row r="44" spans="1:3">
      <c r="A44" s="5" t="n">
        <v>2022</v>
      </c>
      <c r="B44" s="5" t="n">
        <v>-3094</v>
      </c>
    </row>
    <row r="45" spans="1:3">
      <c r="A45" s="4" t="s">
        <v>313</v>
      </c>
      <c r="B45" s="5" t="n">
        <v>-10828</v>
      </c>
    </row>
    <row r="46" spans="1:3">
      <c r="A46" s="4" t="s">
        <v>122</v>
      </c>
      <c r="B46" s="7" t="n">
        <v>-2762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9</v>
      </c>
      <c r="B1" s="2" t="s">
        <v>2</v>
      </c>
      <c r="C1" s="2" t="s">
        <v>27</v>
      </c>
    </row>
    <row r="2" spans="1:3">
      <c r="A2" s="4" t="s">
        <v>70</v>
      </c>
      <c r="B2" s="7" t="n">
        <v>465</v>
      </c>
      <c r="C2" s="7" t="n">
        <v>296</v>
      </c>
    </row>
    <row r="3" spans="1:3">
      <c r="A3" s="4" t="s">
        <v>71</v>
      </c>
      <c r="B3" s="5" t="n">
        <v>744</v>
      </c>
      <c r="C3" s="5" t="n">
        <v>433</v>
      </c>
    </row>
    <row r="4" spans="1:3">
      <c r="A4" s="4" t="s">
        <v>72</v>
      </c>
      <c r="B4" s="5" t="n">
        <v>823</v>
      </c>
      <c r="C4" s="5" t="n">
        <v>814</v>
      </c>
    </row>
    <row r="5" spans="1:3">
      <c r="A5" s="4" t="s">
        <v>73</v>
      </c>
      <c r="B5" s="5" t="n">
        <v>57121</v>
      </c>
      <c r="C5" s="5" t="n">
        <v>41390</v>
      </c>
    </row>
    <row r="6" spans="1:3">
      <c r="A6" s="4" t="s">
        <v>74</v>
      </c>
      <c r="B6" s="7" t="n">
        <v>14116</v>
      </c>
      <c r="C6" s="7" t="n">
        <v>11357</v>
      </c>
    </row>
    <row r="7" spans="1:3">
      <c r="A7" s="4" t="s">
        <v>75</v>
      </c>
      <c r="B7" s="8" t="n">
        <v>0.0001</v>
      </c>
      <c r="C7" s="8" t="n">
        <v>0.0001</v>
      </c>
    </row>
    <row r="8" spans="1:3">
      <c r="A8" s="4" t="s">
        <v>76</v>
      </c>
      <c r="B8" s="5" t="n">
        <v>45000000</v>
      </c>
      <c r="C8" s="5" t="n">
        <v>45000000</v>
      </c>
    </row>
    <row r="9" spans="1:3">
      <c r="A9" s="4" t="s">
        <v>77</v>
      </c>
      <c r="B9" s="5" t="n">
        <v>34481545</v>
      </c>
      <c r="C9" s="5" t="n">
        <v>31004900</v>
      </c>
    </row>
    <row r="10" spans="1:3">
      <c r="A10" s="4" t="s">
        <v>78</v>
      </c>
      <c r="B10" s="5" t="n">
        <v>34481545</v>
      </c>
      <c r="C10" s="5" t="n">
        <v>31004900</v>
      </c>
    </row>
    <row r="11" spans="1:3">
      <c r="A11" s="4" t="s">
        <v>79</v>
      </c>
      <c r="B11" s="8" t="n">
        <v>0.0001</v>
      </c>
      <c r="C11" s="8" t="n">
        <v>0.0001</v>
      </c>
    </row>
    <row r="12" spans="1:3">
      <c r="A12" s="4" t="s">
        <v>80</v>
      </c>
      <c r="B12" s="5" t="n">
        <v>4000000</v>
      </c>
      <c r="C12" s="5" t="n">
        <v>4000000</v>
      </c>
    </row>
    <row r="13" spans="1:3">
      <c r="A13" s="4" t="s">
        <v>81</v>
      </c>
    </row>
    <row r="14" spans="1:3">
      <c r="A14" s="4" t="s">
        <v>79</v>
      </c>
      <c r="B14" s="8" t="n">
        <v>0.0001</v>
      </c>
      <c r="C14" s="8" t="n">
        <v>0.0001</v>
      </c>
    </row>
    <row r="15" spans="1:3">
      <c r="A15" s="4" t="s">
        <v>80</v>
      </c>
      <c r="B15" s="5" t="n">
        <v>200000</v>
      </c>
      <c r="C15" s="5" t="n">
        <v>200000</v>
      </c>
    </row>
    <row r="16" spans="1:3">
      <c r="A16" s="4" t="s">
        <v>82</v>
      </c>
      <c r="B16" s="5" t="n">
        <v>0</v>
      </c>
      <c r="C16" s="5" t="n">
        <v>0</v>
      </c>
    </row>
    <row r="17" spans="1:3">
      <c r="A17" s="4" t="s">
        <v>83</v>
      </c>
      <c r="B17" s="5" t="n">
        <v>0</v>
      </c>
      <c r="C17"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4</v>
      </c>
      <c r="B1" s="2" t="s">
        <v>85</v>
      </c>
      <c r="D1" s="2" t="s">
        <v>1</v>
      </c>
    </row>
    <row r="2" spans="1:5">
      <c r="B2" s="2" t="s">
        <v>2</v>
      </c>
      <c r="C2" s="2" t="s">
        <v>86</v>
      </c>
      <c r="D2" s="2" t="s">
        <v>2</v>
      </c>
      <c r="E2" s="2" t="s">
        <v>86</v>
      </c>
    </row>
    <row r="3" spans="1:5">
      <c r="A3" s="3" t="s">
        <v>315</v>
      </c>
    </row>
    <row r="4" spans="1:5">
      <c r="A4" s="4" t="s">
        <v>316</v>
      </c>
      <c r="B4" s="5" t="n">
        <v>31969749</v>
      </c>
      <c r="C4" s="5" t="n">
        <v>28792158</v>
      </c>
      <c r="D4" s="5" t="n">
        <v>31342354</v>
      </c>
      <c r="E4" s="5" t="n">
        <v>27207725</v>
      </c>
    </row>
    <row r="5" spans="1:5">
      <c r="A5" s="4" t="s">
        <v>317</v>
      </c>
      <c r="B5" s="5" t="n">
        <v>-210824</v>
      </c>
      <c r="C5" s="5" t="n">
        <v>-219136</v>
      </c>
      <c r="D5" s="5" t="n">
        <v>-210824</v>
      </c>
      <c r="E5" s="5" t="n">
        <v>-219136</v>
      </c>
    </row>
    <row r="6" spans="1:5">
      <c r="A6" s="4" t="s">
        <v>318</v>
      </c>
      <c r="B6" s="5" t="n">
        <v>31758925</v>
      </c>
      <c r="C6" s="5" t="n">
        <v>28573022</v>
      </c>
      <c r="D6" s="5" t="n">
        <v>31131530</v>
      </c>
      <c r="E6" s="5" t="n">
        <v>26988589</v>
      </c>
    </row>
    <row r="7" spans="1:5">
      <c r="A7" s="4" t="s">
        <v>318</v>
      </c>
      <c r="B7" s="5" t="n">
        <v>31758925</v>
      </c>
      <c r="C7" s="5" t="n">
        <v>28573022</v>
      </c>
      <c r="D7" s="5" t="n">
        <v>31131530</v>
      </c>
      <c r="E7" s="5" t="n">
        <v>26988589</v>
      </c>
    </row>
    <row r="8" spans="1:5">
      <c r="A8" s="4" t="s">
        <v>319</v>
      </c>
      <c r="B8" s="5" t="n">
        <v>80211</v>
      </c>
      <c r="C8" s="5" t="n">
        <v>83662</v>
      </c>
      <c r="D8" s="5" t="n">
        <v>71855</v>
      </c>
      <c r="E8" s="5" t="n">
        <v>80763</v>
      </c>
    </row>
    <row r="9" spans="1:5">
      <c r="A9" s="4" t="s">
        <v>320</v>
      </c>
      <c r="B9" s="5" t="n">
        <v>32287352</v>
      </c>
      <c r="C9" s="5" t="n">
        <v>28656684</v>
      </c>
      <c r="D9" s="5" t="n">
        <v>31471251</v>
      </c>
      <c r="E9" s="5" t="n">
        <v>27069352</v>
      </c>
    </row>
    <row r="10" spans="1:5">
      <c r="A10" s="4" t="s">
        <v>321</v>
      </c>
      <c r="B10" s="5" t="n">
        <v>347619</v>
      </c>
      <c r="C10" s="5" t="n">
        <v>347619</v>
      </c>
      <c r="D10" s="5" t="n">
        <v>347619</v>
      </c>
      <c r="E10" s="5" t="n">
        <v>347619</v>
      </c>
    </row>
    <row r="11" spans="1:5">
      <c r="A11" s="4" t="s">
        <v>322</v>
      </c>
      <c r="B11" s="5" t="n">
        <v>32634971</v>
      </c>
      <c r="C11" s="5" t="n">
        <v>29004303</v>
      </c>
      <c r="D11" s="5" t="n">
        <v>31818870</v>
      </c>
      <c r="E11" s="5" t="n">
        <v>27416971</v>
      </c>
    </row>
    <row r="12" spans="1:5">
      <c r="A12" s="4" t="s">
        <v>323</v>
      </c>
    </row>
    <row r="13" spans="1:5">
      <c r="A13" s="3" t="s">
        <v>315</v>
      </c>
    </row>
    <row r="14" spans="1:5">
      <c r="A14" s="4" t="s">
        <v>324</v>
      </c>
      <c r="B14" s="5" t="n">
        <v>439761</v>
      </c>
      <c r="C14" s="5" t="n">
        <v>0</v>
      </c>
      <c r="D14" s="5" t="n">
        <v>265048</v>
      </c>
      <c r="E14" s="5" t="n">
        <v>0</v>
      </c>
    </row>
    <row r="15" spans="1:5">
      <c r="A15" s="4" t="s">
        <v>325</v>
      </c>
    </row>
    <row r="16" spans="1:5">
      <c r="A16" s="3" t="s">
        <v>315</v>
      </c>
    </row>
    <row r="17" spans="1:5">
      <c r="A17" s="4" t="s">
        <v>324</v>
      </c>
      <c r="B17" s="5" t="n">
        <v>8455</v>
      </c>
      <c r="C17" s="5" t="n">
        <v>0</v>
      </c>
      <c r="D17" s="5" t="n">
        <v>2818</v>
      </c>
      <c r="E17" s="5" t="n">
        <v>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 customWidth="1" max="7" min="7" width="14"/>
    <col customWidth="1" max="8" min="8" width="16"/>
    <col customWidth="1" max="9" min="9" width="14"/>
  </cols>
  <sheetData>
    <row r="1" spans="1:9">
      <c r="A1" s="1" t="s">
        <v>326</v>
      </c>
      <c r="B1" s="2" t="s">
        <v>327</v>
      </c>
      <c r="D1" s="2" t="s">
        <v>85</v>
      </c>
      <c r="F1" s="2" t="s">
        <v>1</v>
      </c>
      <c r="H1" s="2" t="s">
        <v>144</v>
      </c>
    </row>
    <row r="2" spans="1:9">
      <c r="B2" s="2" t="s">
        <v>2</v>
      </c>
      <c r="C2" s="2" t="s">
        <v>328</v>
      </c>
      <c r="D2" s="2" t="s">
        <v>2</v>
      </c>
      <c r="E2" s="2" t="s">
        <v>86</v>
      </c>
      <c r="F2" s="2" t="s">
        <v>2</v>
      </c>
      <c r="G2" s="2" t="s">
        <v>86</v>
      </c>
      <c r="H2" s="2" t="s">
        <v>27</v>
      </c>
      <c r="I2" s="2" t="s">
        <v>329</v>
      </c>
    </row>
    <row r="3" spans="1:9">
      <c r="A3" s="3" t="s">
        <v>330</v>
      </c>
    </row>
    <row r="4" spans="1:9">
      <c r="A4" s="4" t="s">
        <v>331</v>
      </c>
      <c r="B4" s="7" t="n">
        <v>475</v>
      </c>
      <c r="D4" s="7" t="n">
        <v>475</v>
      </c>
      <c r="F4" s="7" t="n">
        <v>475</v>
      </c>
      <c r="H4" s="7" t="n">
        <v>475</v>
      </c>
    </row>
    <row r="5" spans="1:9">
      <c r="A5" s="4" t="s">
        <v>332</v>
      </c>
      <c r="D5" s="5" t="n">
        <v>125</v>
      </c>
      <c r="E5" s="7" t="n">
        <v>37</v>
      </c>
      <c r="F5" s="5" t="n">
        <v>391</v>
      </c>
      <c r="G5" s="7" t="n">
        <v>366</v>
      </c>
    </row>
    <row r="6" spans="1:9">
      <c r="A6" s="4" t="s">
        <v>333</v>
      </c>
      <c r="B6" s="5" t="n">
        <v>15500</v>
      </c>
      <c r="D6" s="5" t="n">
        <v>15500</v>
      </c>
      <c r="F6" s="5" t="n">
        <v>15500</v>
      </c>
      <c r="H6" s="5" t="n">
        <v>12900</v>
      </c>
    </row>
    <row r="7" spans="1:9">
      <c r="A7" s="4" t="s">
        <v>334</v>
      </c>
      <c r="B7" s="7" t="n">
        <v>17300</v>
      </c>
      <c r="D7" s="7" t="n">
        <v>17300</v>
      </c>
      <c r="F7" s="7" t="n">
        <v>17300</v>
      </c>
      <c r="H7" s="7" t="n">
        <v>57500</v>
      </c>
    </row>
    <row r="8" spans="1:9">
      <c r="A8" s="4" t="s">
        <v>335</v>
      </c>
      <c r="D8" s="5" t="n">
        <v>448217</v>
      </c>
      <c r="F8" s="5" t="n">
        <v>267867</v>
      </c>
    </row>
    <row r="9" spans="1:9">
      <c r="A9" s="4" t="s">
        <v>336</v>
      </c>
      <c r="B9" s="5" t="n">
        <v>45000000</v>
      </c>
      <c r="D9" s="5" t="n">
        <v>45000000</v>
      </c>
      <c r="F9" s="5" t="n">
        <v>45000000</v>
      </c>
      <c r="H9" s="5" t="n">
        <v>45000000</v>
      </c>
    </row>
    <row r="10" spans="1:9">
      <c r="A10" s="4" t="s">
        <v>337</v>
      </c>
      <c r="F10" s="7" t="n">
        <v>2500</v>
      </c>
      <c r="H10" s="7" t="n">
        <v>1400</v>
      </c>
    </row>
    <row r="11" spans="1:9">
      <c r="A11" s="4" t="s">
        <v>338</v>
      </c>
      <c r="C11" s="7" t="n">
        <v>108000</v>
      </c>
      <c r="F11" s="7" t="n">
        <v>159604</v>
      </c>
      <c r="G11" s="7" t="n">
        <v>136733</v>
      </c>
    </row>
    <row r="12" spans="1:9">
      <c r="A12" s="4" t="s">
        <v>325</v>
      </c>
    </row>
    <row r="13" spans="1:9">
      <c r="A13" s="3" t="s">
        <v>330</v>
      </c>
    </row>
    <row r="14" spans="1:9">
      <c r="A14" s="4" t="s">
        <v>339</v>
      </c>
      <c r="B14" s="9" t="n">
        <v>55.2</v>
      </c>
      <c r="D14" s="9" t="n">
        <v>55.2</v>
      </c>
      <c r="F14" s="9" t="n">
        <v>55.2</v>
      </c>
    </row>
    <row r="15" spans="1:9">
      <c r="A15" s="4" t="s">
        <v>336</v>
      </c>
      <c r="B15" s="5" t="n">
        <v>3500000</v>
      </c>
      <c r="D15" s="5" t="n">
        <v>3500000</v>
      </c>
      <c r="F15" s="5" t="n">
        <v>3500000</v>
      </c>
    </row>
    <row r="16" spans="1:9">
      <c r="A16" s="4" t="s">
        <v>123</v>
      </c>
    </row>
    <row r="17" spans="1:9">
      <c r="A17" s="3" t="s">
        <v>330</v>
      </c>
    </row>
    <row r="18" spans="1:9">
      <c r="A18" s="4" t="s">
        <v>339</v>
      </c>
      <c r="I18" s="7" t="n">
        <v>48</v>
      </c>
    </row>
    <row r="19" spans="1:9">
      <c r="A19" s="4" t="s">
        <v>340</v>
      </c>
      <c r="C19" s="5" t="n">
        <v>2415000</v>
      </c>
      <c r="F19" s="5" t="n">
        <v>3450000</v>
      </c>
    </row>
    <row r="20" spans="1:9">
      <c r="A20" s="4" t="s">
        <v>338</v>
      </c>
      <c r="B20" s="7" t="n">
        <v>160200</v>
      </c>
      <c r="F20" s="7" t="n">
        <v>190000</v>
      </c>
    </row>
    <row r="21" spans="1:9">
      <c r="A21" s="4" t="s">
        <v>341</v>
      </c>
    </row>
    <row r="22" spans="1:9">
      <c r="A22" s="3" t="s">
        <v>330</v>
      </c>
    </row>
    <row r="23" spans="1:9">
      <c r="A23" s="4" t="s">
        <v>336</v>
      </c>
      <c r="I23" s="5" t="n">
        <v>3450000</v>
      </c>
    </row>
    <row r="24" spans="1:9">
      <c r="A24" s="4" t="s">
        <v>340</v>
      </c>
      <c r="F24" s="5" t="n">
        <v>3450000</v>
      </c>
    </row>
    <row r="25" spans="1:9">
      <c r="A25" s="4" t="s">
        <v>342</v>
      </c>
    </row>
    <row r="26" spans="1:9">
      <c r="A26" s="3" t="s">
        <v>330</v>
      </c>
    </row>
    <row r="27" spans="1:9">
      <c r="A27" s="4" t="s">
        <v>336</v>
      </c>
      <c r="I27" s="5" t="n">
        <v>450000</v>
      </c>
    </row>
  </sheetData>
  <mergeCells count="4">
    <mergeCell ref="A1:A2"/>
    <mergeCell ref="B1:C1"/>
    <mergeCell ref="D1:E1"/>
    <mergeCell ref="F1:G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40"/>
    <col customWidth="1" max="2" min="2" width="49"/>
    <col customWidth="1" max="3" min="3" width="4"/>
  </cols>
  <sheetData>
    <row r="1" spans="1:3">
      <c r="A1" s="1" t="s">
        <v>343</v>
      </c>
      <c r="B1" s="2" t="s">
        <v>1</v>
      </c>
    </row>
    <row r="2" spans="1:3">
      <c r="B2" s="2" t="s">
        <v>2</v>
      </c>
    </row>
    <row r="3" spans="1:3">
      <c r="A3" s="4" t="s">
        <v>344</v>
      </c>
    </row>
    <row r="4" spans="1:3">
      <c r="A4" s="4" t="s">
        <v>345</v>
      </c>
      <c r="B4" s="4" t="s">
        <v>346</v>
      </c>
    </row>
    <row r="5" spans="1:3">
      <c r="A5" s="4" t="s">
        <v>347</v>
      </c>
      <c r="B5" s="4" t="s">
        <v>348</v>
      </c>
    </row>
    <row r="6" spans="1:3">
      <c r="A6" s="4" t="s">
        <v>349</v>
      </c>
      <c r="B6" s="4" t="s">
        <v>350</v>
      </c>
    </row>
    <row r="7" spans="1:3">
      <c r="A7" s="4" t="s">
        <v>351</v>
      </c>
      <c r="B7" s="4" t="s">
        <v>352</v>
      </c>
    </row>
    <row r="8" spans="1:3">
      <c r="A8" s="4" t="s">
        <v>353</v>
      </c>
    </row>
    <row r="9" spans="1:3">
      <c r="A9" s="4" t="s">
        <v>345</v>
      </c>
      <c r="B9" s="4" t="s">
        <v>346</v>
      </c>
    </row>
    <row r="10" spans="1:3">
      <c r="A10" s="4" t="s">
        <v>347</v>
      </c>
      <c r="B10" s="4" t="s">
        <v>348</v>
      </c>
    </row>
    <row r="11" spans="1:3">
      <c r="A11" s="4" t="s">
        <v>349</v>
      </c>
      <c r="B11" s="4" t="s">
        <v>350</v>
      </c>
    </row>
    <row r="12" spans="1:3">
      <c r="A12" s="4" t="s">
        <v>351</v>
      </c>
      <c r="B12" s="4" t="s">
        <v>352</v>
      </c>
    </row>
    <row r="13" spans="1:3">
      <c r="A13" s="4" t="s">
        <v>354</v>
      </c>
    </row>
    <row r="14" spans="1:3">
      <c r="A14" s="4" t="s">
        <v>345</v>
      </c>
      <c r="B14" s="4" t="s">
        <v>346</v>
      </c>
      <c r="C14" s="4" t="s">
        <v>355</v>
      </c>
    </row>
    <row r="15" spans="1:3">
      <c r="A15" s="4" t="s">
        <v>347</v>
      </c>
      <c r="B15" s="4" t="s">
        <v>348</v>
      </c>
      <c r="C15" s="4" t="s">
        <v>355</v>
      </c>
    </row>
    <row r="16" spans="1:3">
      <c r="A16" s="4" t="s">
        <v>349</v>
      </c>
      <c r="B16" s="4" t="s">
        <v>350</v>
      </c>
      <c r="C16" s="4" t="s">
        <v>355</v>
      </c>
    </row>
    <row r="17" spans="1:3">
      <c r="A17" s="4" t="s">
        <v>351</v>
      </c>
      <c r="B17" s="4" t="s">
        <v>352</v>
      </c>
      <c r="C17" s="4" t="s">
        <v>355</v>
      </c>
    </row>
    <row r="18" spans="1:3">
      <c r="A18" s="4" t="s">
        <v>356</v>
      </c>
    </row>
    <row r="19" spans="1:3">
      <c r="A19" s="4" t="s">
        <v>345</v>
      </c>
      <c r="B19" s="4" t="s">
        <v>346</v>
      </c>
    </row>
    <row r="20" spans="1:3">
      <c r="A20" s="4" t="s">
        <v>347</v>
      </c>
      <c r="B20" s="4" t="s">
        <v>348</v>
      </c>
    </row>
    <row r="21" spans="1:3">
      <c r="A21" s="4" t="s">
        <v>349</v>
      </c>
      <c r="B21" s="4" t="s">
        <v>350</v>
      </c>
    </row>
    <row r="22" spans="1:3">
      <c r="A22" s="4" t="s">
        <v>351</v>
      </c>
      <c r="B22" s="4" t="s">
        <v>352</v>
      </c>
    </row>
    <row r="23" spans="1:3">
      <c r="A23" s="4" t="s">
        <v>357</v>
      </c>
    </row>
    <row r="24" spans="1:3">
      <c r="A24" s="4" t="s">
        <v>345</v>
      </c>
      <c r="B24" s="4" t="s">
        <v>346</v>
      </c>
    </row>
    <row r="25" spans="1:3">
      <c r="A25" s="4" t="s">
        <v>347</v>
      </c>
      <c r="B25" s="4" t="s">
        <v>348</v>
      </c>
    </row>
    <row r="26" spans="1:3">
      <c r="A26" s="4" t="s">
        <v>349</v>
      </c>
      <c r="B26" s="4" t="s">
        <v>358</v>
      </c>
    </row>
    <row r="27" spans="1:3">
      <c r="A27" s="4" t="s">
        <v>351</v>
      </c>
      <c r="B27" s="4" t="s">
        <v>352</v>
      </c>
    </row>
    <row r="28" spans="1:3">
      <c r="A28" s="4" t="s">
        <v>359</v>
      </c>
    </row>
    <row r="29" spans="1:3">
      <c r="A29" s="4" t="s">
        <v>345</v>
      </c>
      <c r="B29" s="4" t="s">
        <v>346</v>
      </c>
    </row>
    <row r="30" spans="1:3">
      <c r="A30" s="4" t="s">
        <v>347</v>
      </c>
      <c r="B30" s="4" t="s">
        <v>360</v>
      </c>
    </row>
    <row r="31" spans="1:3">
      <c r="A31" s="4" t="s">
        <v>349</v>
      </c>
      <c r="B31" s="4" t="s">
        <v>361</v>
      </c>
    </row>
    <row r="32" spans="1:3">
      <c r="A32" s="4" t="s">
        <v>351</v>
      </c>
      <c r="B32" s="4" t="s">
        <v>352</v>
      </c>
    </row>
    <row r="33" spans="1:3">
      <c r="A33" s="4" t="s">
        <v>362</v>
      </c>
    </row>
    <row r="34" spans="1:3">
      <c r="A34" s="4" t="s">
        <v>345</v>
      </c>
      <c r="B34" s="4" t="s">
        <v>346</v>
      </c>
      <c r="C34" s="4" t="s">
        <v>355</v>
      </c>
    </row>
    <row r="35" spans="1:3">
      <c r="A35" s="4" t="s">
        <v>347</v>
      </c>
      <c r="B35" s="4" t="s">
        <v>348</v>
      </c>
      <c r="C35" s="4" t="s">
        <v>355</v>
      </c>
    </row>
    <row r="36" spans="1:3">
      <c r="A36" s="4" t="s">
        <v>349</v>
      </c>
      <c r="B36" s="4" t="s">
        <v>361</v>
      </c>
      <c r="C36" s="4" t="s">
        <v>355</v>
      </c>
    </row>
    <row r="37" spans="1:3">
      <c r="A37" s="4" t="s">
        <v>351</v>
      </c>
      <c r="B37" s="4" t="s">
        <v>352</v>
      </c>
      <c r="C37" s="4" t="s">
        <v>355</v>
      </c>
    </row>
    <row r="38" spans="1:3">
      <c r="A38" s="4" t="s">
        <v>363</v>
      </c>
    </row>
    <row r="39" spans="1:3">
      <c r="A39" s="4" t="s">
        <v>345</v>
      </c>
      <c r="B39" s="4" t="s">
        <v>346</v>
      </c>
    </row>
    <row r="40" spans="1:3">
      <c r="A40" s="4" t="s">
        <v>347</v>
      </c>
      <c r="B40" s="4" t="s">
        <v>364</v>
      </c>
    </row>
    <row r="41" spans="1:3">
      <c r="A41" s="4" t="s">
        <v>349</v>
      </c>
      <c r="B41" s="4" t="s">
        <v>361</v>
      </c>
    </row>
    <row r="42" spans="1:3">
      <c r="A42" s="4" t="s">
        <v>351</v>
      </c>
      <c r="B42" s="4" t="s">
        <v>352</v>
      </c>
    </row>
    <row r="43" spans="1:3">
      <c r="A43" s="4" t="s">
        <v>365</v>
      </c>
    </row>
    <row r="44" spans="1:3">
      <c r="A44" s="4" t="s">
        <v>345</v>
      </c>
      <c r="B44" s="4" t="s">
        <v>346</v>
      </c>
    </row>
    <row r="45" spans="1:3">
      <c r="A45" s="4" t="s">
        <v>347</v>
      </c>
      <c r="B45" s="4" t="s">
        <v>348</v>
      </c>
    </row>
    <row r="46" spans="1:3">
      <c r="A46" s="4" t="s">
        <v>349</v>
      </c>
      <c r="B46" s="4" t="s">
        <v>366</v>
      </c>
    </row>
    <row r="47" spans="1:3">
      <c r="A47" s="4" t="s">
        <v>351</v>
      </c>
      <c r="B47" s="4" t="s">
        <v>367</v>
      </c>
    </row>
    <row r="48" spans="1:3">
      <c r="A48" s="4" t="s">
        <v>368</v>
      </c>
    </row>
    <row r="49" spans="1:3">
      <c r="A49" s="4" t="s">
        <v>345</v>
      </c>
      <c r="B49" s="4" t="s">
        <v>346</v>
      </c>
    </row>
    <row r="50" spans="1:3">
      <c r="A50" s="4" t="s">
        <v>347</v>
      </c>
      <c r="B50" s="4" t="s">
        <v>348</v>
      </c>
    </row>
    <row r="51" spans="1:3">
      <c r="A51" s="4" t="s">
        <v>349</v>
      </c>
      <c r="B51" s="4" t="s">
        <v>366</v>
      </c>
    </row>
    <row r="52" spans="1:3">
      <c r="A52" s="4" t="s">
        <v>351</v>
      </c>
      <c r="B52" s="4" t="s">
        <v>367</v>
      </c>
    </row>
    <row r="53" spans="1:3">
      <c r="A53" s="4" t="s">
        <v>369</v>
      </c>
    </row>
    <row r="54" spans="1:3">
      <c r="A54" s="4" t="s">
        <v>345</v>
      </c>
      <c r="B54" s="4" t="s">
        <v>346</v>
      </c>
    </row>
    <row r="55" spans="1:3">
      <c r="A55" s="4" t="s">
        <v>347</v>
      </c>
      <c r="B55" s="4" t="s">
        <v>360</v>
      </c>
    </row>
    <row r="56" spans="1:3">
      <c r="A56" s="4" t="s">
        <v>349</v>
      </c>
      <c r="B56" s="4" t="s">
        <v>370</v>
      </c>
    </row>
    <row r="57" spans="1:3">
      <c r="A57" s="4" t="s">
        <v>351</v>
      </c>
      <c r="B57" s="4" t="s">
        <v>367</v>
      </c>
    </row>
    <row r="58" spans="1:3">
      <c r="A58" s="4" t="s">
        <v>371</v>
      </c>
    </row>
    <row r="59" spans="1:3">
      <c r="A59" s="4" t="s">
        <v>345</v>
      </c>
      <c r="B59" s="4" t="s">
        <v>346</v>
      </c>
    </row>
    <row r="60" spans="1:3">
      <c r="A60" s="4" t="s">
        <v>347</v>
      </c>
      <c r="B60" s="4" t="s">
        <v>360</v>
      </c>
    </row>
    <row r="61" spans="1:3">
      <c r="A61" s="4" t="s">
        <v>349</v>
      </c>
      <c r="B61" s="4" t="s">
        <v>370</v>
      </c>
    </row>
    <row r="62" spans="1:3">
      <c r="A62" s="4" t="s">
        <v>351</v>
      </c>
      <c r="B62" s="4" t="s">
        <v>367</v>
      </c>
    </row>
    <row r="63" spans="1:3">
      <c r="A63" s="4" t="s">
        <v>372</v>
      </c>
    </row>
    <row r="64" spans="1:3">
      <c r="A64" s="4" t="s">
        <v>345</v>
      </c>
      <c r="B64" s="4" t="s">
        <v>346</v>
      </c>
    </row>
    <row r="65" spans="1:3">
      <c r="A65" s="4" t="s">
        <v>347</v>
      </c>
      <c r="B65" s="4" t="s">
        <v>364</v>
      </c>
    </row>
    <row r="66" spans="1:3">
      <c r="A66" s="4" t="s">
        <v>349</v>
      </c>
      <c r="B66" s="4" t="s">
        <v>373</v>
      </c>
    </row>
    <row r="67" spans="1:3">
      <c r="A67" s="4" t="s">
        <v>351</v>
      </c>
      <c r="B67" s="4" t="s">
        <v>367</v>
      </c>
    </row>
    <row r="68" spans="1:3"/>
    <row r="69" spans="1:3">
      <c r="A69" s="4" t="s">
        <v>355</v>
      </c>
      <c r="B69" s="4" t="s">
        <v>374</v>
      </c>
    </row>
  </sheetData>
  <mergeCells count="5">
    <mergeCell ref="A1:A2"/>
    <mergeCell ref="B1:C1"/>
    <mergeCell ref="B2:C2"/>
    <mergeCell ref="A68:C68"/>
    <mergeCell ref="B69:C69"/>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24"/>
    <col customWidth="1" max="3" min="3" width="26"/>
    <col customWidth="1" max="4" min="4" width="24"/>
  </cols>
  <sheetData>
    <row r="1" spans="1:4">
      <c r="A1" s="1" t="s">
        <v>375</v>
      </c>
      <c r="B1" s="2" t="s">
        <v>85</v>
      </c>
      <c r="C1" s="2" t="s">
        <v>1</v>
      </c>
    </row>
    <row r="2" spans="1:4">
      <c r="B2" s="2" t="s">
        <v>376</v>
      </c>
      <c r="C2" s="2" t="s">
        <v>376</v>
      </c>
      <c r="D2" s="2" t="s">
        <v>377</v>
      </c>
    </row>
    <row r="3" spans="1:4">
      <c r="A3" s="3" t="s">
        <v>378</v>
      </c>
    </row>
    <row r="4" spans="1:4">
      <c r="A4" s="4" t="s">
        <v>379</v>
      </c>
      <c r="B4" s="7" t="n">
        <v>59600</v>
      </c>
      <c r="C4" s="7" t="n">
        <v>59600</v>
      </c>
    </row>
    <row r="5" spans="1:4">
      <c r="A5" s="4" t="s">
        <v>380</v>
      </c>
      <c r="B5" s="5" t="n">
        <v>520</v>
      </c>
      <c r="C5" s="5" t="n">
        <v>520</v>
      </c>
      <c r="D5" s="5" t="n">
        <v>436</v>
      </c>
    </row>
    <row r="6" spans="1:4">
      <c r="A6" s="4" t="s">
        <v>381</v>
      </c>
      <c r="B6" s="5" t="n">
        <v>10</v>
      </c>
      <c r="C6" s="5" t="n">
        <v>10</v>
      </c>
      <c r="D6" s="10" t="n">
        <v>8.699999999999999</v>
      </c>
    </row>
    <row r="7" spans="1:4">
      <c r="A7" s="4" t="s">
        <v>382</v>
      </c>
      <c r="B7" s="7" t="n">
        <v>1424828</v>
      </c>
      <c r="C7" s="7" t="n">
        <v>1424828</v>
      </c>
      <c r="D7" s="7" t="n">
        <v>1214016</v>
      </c>
    </row>
    <row r="8" spans="1:4">
      <c r="A8" s="4" t="s">
        <v>383</v>
      </c>
      <c r="B8" s="5" t="n">
        <v>500</v>
      </c>
      <c r="C8" s="5" t="n">
        <v>1700</v>
      </c>
    </row>
    <row r="9" spans="1:4">
      <c r="A9" s="4" t="s">
        <v>384</v>
      </c>
      <c r="B9" s="5" t="n">
        <v>3900</v>
      </c>
      <c r="C9" s="5" t="n">
        <v>9900</v>
      </c>
    </row>
    <row r="10" spans="1:4">
      <c r="A10" s="4" t="s">
        <v>385</v>
      </c>
    </row>
    <row r="11" spans="1:4">
      <c r="A11" s="3" t="s">
        <v>378</v>
      </c>
    </row>
    <row r="12" spans="1:4">
      <c r="A12" s="4" t="s">
        <v>386</v>
      </c>
      <c r="C12" s="5" t="n">
        <v>3900</v>
      </c>
    </row>
    <row r="13" spans="1:4">
      <c r="A13" s="4" t="s">
        <v>384</v>
      </c>
      <c r="C13" s="5" t="n">
        <v>1000</v>
      </c>
    </row>
    <row r="14" spans="1:4">
      <c r="A14" s="4" t="s">
        <v>387</v>
      </c>
    </row>
    <row r="15" spans="1:4">
      <c r="A15" s="3" t="s">
        <v>378</v>
      </c>
    </row>
    <row r="16" spans="1:4">
      <c r="A16" s="4" t="s">
        <v>379</v>
      </c>
      <c r="B16" s="5" t="n">
        <v>14000</v>
      </c>
      <c r="C16" s="5" t="n">
        <v>14000</v>
      </c>
    </row>
    <row r="17" spans="1:4">
      <c r="A17" s="4" t="s">
        <v>388</v>
      </c>
    </row>
    <row r="18" spans="1:4">
      <c r="A18" s="3" t="s">
        <v>378</v>
      </c>
    </row>
    <row r="19" spans="1:4">
      <c r="A19" s="4" t="s">
        <v>386</v>
      </c>
      <c r="B19" s="7" t="n">
        <v>29600</v>
      </c>
      <c r="C19" s="7" t="n">
        <v>56400</v>
      </c>
    </row>
    <row r="20" spans="1:4">
      <c r="A20" s="4" t="s">
        <v>389</v>
      </c>
    </row>
    <row r="21" spans="1:4">
      <c r="A21" s="3" t="s">
        <v>378</v>
      </c>
    </row>
    <row r="22" spans="1:4">
      <c r="A22" s="4" t="s">
        <v>390</v>
      </c>
      <c r="B22" s="4" t="s">
        <v>391</v>
      </c>
      <c r="C22" s="4" t="s">
        <v>392</v>
      </c>
    </row>
    <row r="23" spans="1:4">
      <c r="A23" s="4" t="s">
        <v>393</v>
      </c>
      <c r="B23" s="7" t="n">
        <v>81600</v>
      </c>
      <c r="C23" s="7" t="n">
        <v>81600</v>
      </c>
    </row>
    <row r="24" spans="1:4">
      <c r="A24" s="4" t="s">
        <v>394</v>
      </c>
      <c r="B24" s="5" t="n">
        <v>174400</v>
      </c>
      <c r="C24" s="5" t="n">
        <v>174400</v>
      </c>
    </row>
    <row r="25" spans="1:4">
      <c r="A25" s="4" t="s">
        <v>395</v>
      </c>
      <c r="B25" s="5" t="n">
        <v>93900</v>
      </c>
      <c r="C25" s="5" t="n">
        <v>93900</v>
      </c>
    </row>
    <row r="26" spans="1:4">
      <c r="A26" s="4" t="s">
        <v>396</v>
      </c>
    </row>
    <row r="27" spans="1:4">
      <c r="A27" s="3" t="s">
        <v>378</v>
      </c>
    </row>
    <row r="28" spans="1:4">
      <c r="A28" s="4" t="s">
        <v>397</v>
      </c>
      <c r="B28" s="7" t="n">
        <v>150000</v>
      </c>
      <c r="C28" s="7" t="n">
        <v>3499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398</v>
      </c>
      <c r="B1" s="2" t="s">
        <v>2</v>
      </c>
      <c r="C1" s="2" t="s">
        <v>27</v>
      </c>
    </row>
    <row r="2" spans="1:3">
      <c r="A2" s="3" t="s">
        <v>399</v>
      </c>
    </row>
    <row r="3" spans="1:3">
      <c r="A3" s="4" t="s">
        <v>400</v>
      </c>
      <c r="B3" s="7" t="n">
        <v>61537</v>
      </c>
      <c r="C3" s="7" t="n">
        <v>88270</v>
      </c>
    </row>
    <row r="4" spans="1:3">
      <c r="A4" s="4" t="s">
        <v>401</v>
      </c>
    </row>
    <row r="5" spans="1:3">
      <c r="A5" s="3" t="s">
        <v>399</v>
      </c>
    </row>
    <row r="6" spans="1:3">
      <c r="A6" s="4" t="s">
        <v>400</v>
      </c>
      <c r="B6" s="5" t="n">
        <v>62179</v>
      </c>
      <c r="C6" s="5" t="n">
        <v>89095</v>
      </c>
    </row>
    <row r="7" spans="1:3">
      <c r="A7" s="4" t="s">
        <v>402</v>
      </c>
      <c r="B7" s="5" t="n">
        <v>-642</v>
      </c>
      <c r="C7" s="5" t="n">
        <v>-825</v>
      </c>
    </row>
    <row r="8" spans="1:3">
      <c r="A8" s="4" t="s">
        <v>122</v>
      </c>
      <c r="B8" s="5" t="n">
        <v>61537</v>
      </c>
      <c r="C8" s="5" t="n">
        <v>88270</v>
      </c>
    </row>
    <row r="9" spans="1:3">
      <c r="A9" s="4" t="s">
        <v>403</v>
      </c>
    </row>
    <row r="10" spans="1:3">
      <c r="A10" s="3" t="s">
        <v>399</v>
      </c>
    </row>
    <row r="11" spans="1:3">
      <c r="A11" s="4" t="s">
        <v>400</v>
      </c>
      <c r="B11" s="5" t="n">
        <v>0</v>
      </c>
      <c r="C11" s="5" t="n">
        <v>25000</v>
      </c>
    </row>
    <row r="12" spans="1:3">
      <c r="A12" s="4" t="s">
        <v>404</v>
      </c>
    </row>
    <row r="13" spans="1:3">
      <c r="A13" s="3" t="s">
        <v>399</v>
      </c>
    </row>
    <row r="14" spans="1:3">
      <c r="A14" s="4" t="s">
        <v>400</v>
      </c>
      <c r="B14" s="5" t="n">
        <v>21500</v>
      </c>
      <c r="C14" s="5" t="n">
        <v>21500</v>
      </c>
    </row>
    <row r="15" spans="1:3">
      <c r="A15" s="4" t="s">
        <v>405</v>
      </c>
    </row>
    <row r="16" spans="1:3">
      <c r="A16" s="3" t="s">
        <v>399</v>
      </c>
    </row>
    <row r="17" spans="1:3">
      <c r="A17" s="4" t="s">
        <v>400</v>
      </c>
      <c r="B17" s="5" t="n">
        <v>2345</v>
      </c>
      <c r="C17" s="5" t="n">
        <v>3573</v>
      </c>
    </row>
    <row r="18" spans="1:3">
      <c r="A18" s="4" t="s">
        <v>406</v>
      </c>
    </row>
    <row r="19" spans="1:3">
      <c r="A19" s="3" t="s">
        <v>399</v>
      </c>
    </row>
    <row r="20" spans="1:3">
      <c r="A20" s="4" t="s">
        <v>400</v>
      </c>
      <c r="B20" s="5" t="n">
        <v>2896</v>
      </c>
      <c r="C20" s="5" t="n">
        <v>2963</v>
      </c>
    </row>
    <row r="21" spans="1:3">
      <c r="A21" s="4" t="s">
        <v>407</v>
      </c>
    </row>
    <row r="22" spans="1:3">
      <c r="A22" s="3" t="s">
        <v>399</v>
      </c>
    </row>
    <row r="23" spans="1:3">
      <c r="A23" s="4" t="s">
        <v>400</v>
      </c>
      <c r="B23" s="5" t="n">
        <v>23640</v>
      </c>
      <c r="C23" s="5" t="n">
        <v>23640</v>
      </c>
    </row>
    <row r="24" spans="1:3">
      <c r="A24" s="4" t="s">
        <v>408</v>
      </c>
    </row>
    <row r="25" spans="1:3">
      <c r="A25" s="3" t="s">
        <v>399</v>
      </c>
    </row>
    <row r="26" spans="1:3">
      <c r="A26" s="4" t="s">
        <v>400</v>
      </c>
      <c r="B26" s="5" t="n">
        <v>5003</v>
      </c>
      <c r="C26" s="5" t="n">
        <v>5131</v>
      </c>
    </row>
    <row r="27" spans="1:3">
      <c r="A27" s="4" t="s">
        <v>409</v>
      </c>
    </row>
    <row r="28" spans="1:3">
      <c r="A28" s="3" t="s">
        <v>399</v>
      </c>
    </row>
    <row r="29" spans="1:3">
      <c r="A29" s="4" t="s">
        <v>400</v>
      </c>
      <c r="B29" s="7" t="n">
        <v>6795</v>
      </c>
      <c r="C29" s="7" t="n">
        <v>728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3"/>
  </cols>
  <sheetData>
    <row r="1" spans="1:4">
      <c r="A1" s="1" t="s">
        <v>410</v>
      </c>
      <c r="B1" s="2" t="s">
        <v>2</v>
      </c>
      <c r="C1" s="2" t="s">
        <v>27</v>
      </c>
      <c r="D1" s="2" t="s">
        <v>411</v>
      </c>
    </row>
    <row r="2" spans="1:4">
      <c r="A2" s="4" t="s">
        <v>412</v>
      </c>
      <c r="D2" s="7" t="n">
        <v>50000</v>
      </c>
    </row>
    <row r="3" spans="1:4">
      <c r="A3" s="4" t="s">
        <v>122</v>
      </c>
      <c r="B3" s="7" t="n">
        <v>384073</v>
      </c>
      <c r="C3" s="7" t="n">
        <v>259122</v>
      </c>
    </row>
    <row r="4" spans="1:4">
      <c r="A4" s="4" t="s">
        <v>413</v>
      </c>
    </row>
    <row r="5" spans="1:4">
      <c r="A5" s="4" t="s">
        <v>414</v>
      </c>
      <c r="B5" s="5" t="n">
        <v>385000</v>
      </c>
      <c r="C5" s="5" t="n">
        <v>260000</v>
      </c>
    </row>
    <row r="6" spans="1:4">
      <c r="A6" s="4" t="s">
        <v>402</v>
      </c>
      <c r="B6" s="5" t="n">
        <v>-927</v>
      </c>
      <c r="C6" s="5" t="n">
        <v>-878</v>
      </c>
    </row>
    <row r="7" spans="1:4">
      <c r="A7" s="4" t="s">
        <v>122</v>
      </c>
      <c r="B7" s="5" t="n">
        <v>384073</v>
      </c>
      <c r="C7" s="5" t="n">
        <v>259122</v>
      </c>
    </row>
    <row r="8" spans="1:4">
      <c r="A8" s="4" t="s">
        <v>415</v>
      </c>
    </row>
    <row r="9" spans="1:4">
      <c r="A9" s="4" t="s">
        <v>412</v>
      </c>
      <c r="B9" s="5" t="n">
        <v>50000</v>
      </c>
      <c r="C9" s="5" t="n">
        <v>50000</v>
      </c>
    </row>
    <row r="10" spans="1:4">
      <c r="A10" s="4" t="s">
        <v>416</v>
      </c>
    </row>
    <row r="11" spans="1:4">
      <c r="A11" s="4" t="s">
        <v>412</v>
      </c>
      <c r="B11" s="5" t="n">
        <v>50000</v>
      </c>
      <c r="C11" s="5" t="n">
        <v>50000</v>
      </c>
    </row>
    <row r="12" spans="1:4">
      <c r="A12" s="4" t="s">
        <v>417</v>
      </c>
    </row>
    <row r="13" spans="1:4">
      <c r="A13" s="4" t="s">
        <v>412</v>
      </c>
      <c r="B13" s="5" t="n">
        <v>60000</v>
      </c>
      <c r="C13" s="5" t="n">
        <v>60000</v>
      </c>
    </row>
    <row r="14" spans="1:4">
      <c r="A14" s="4" t="s">
        <v>418</v>
      </c>
    </row>
    <row r="15" spans="1:4">
      <c r="A15" s="4" t="s">
        <v>412</v>
      </c>
      <c r="B15" s="5" t="n">
        <v>100000</v>
      </c>
      <c r="C15" s="5" t="n">
        <v>100000</v>
      </c>
    </row>
    <row r="16" spans="1:4">
      <c r="A16" s="4" t="s">
        <v>419</v>
      </c>
    </row>
    <row r="17" spans="1:4">
      <c r="A17" s="4" t="s">
        <v>412</v>
      </c>
      <c r="B17" s="7" t="n">
        <v>125000</v>
      </c>
      <c r="C17" s="7"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3"/>
  </cols>
  <sheetData>
    <row r="1" spans="1:4">
      <c r="A1" s="1" t="s">
        <v>420</v>
      </c>
      <c r="B1" s="2" t="s">
        <v>2</v>
      </c>
      <c r="C1" s="2" t="s">
        <v>27</v>
      </c>
      <c r="D1" s="2" t="s">
        <v>411</v>
      </c>
    </row>
    <row r="2" spans="1:4">
      <c r="A2" s="4" t="s">
        <v>412</v>
      </c>
      <c r="D2" s="7" t="n">
        <v>50000</v>
      </c>
    </row>
    <row r="3" spans="1:4">
      <c r="A3" s="4" t="s">
        <v>122</v>
      </c>
      <c r="B3" s="7" t="n">
        <v>157760</v>
      </c>
      <c r="C3" s="7" t="n">
        <v>158171</v>
      </c>
    </row>
    <row r="4" spans="1:4">
      <c r="A4" s="4" t="s">
        <v>276</v>
      </c>
    </row>
    <row r="5" spans="1:4">
      <c r="A5" s="4" t="s">
        <v>414</v>
      </c>
      <c r="B5" s="5" t="n">
        <v>158734</v>
      </c>
      <c r="C5" s="5" t="n">
        <v>159304</v>
      </c>
    </row>
    <row r="6" spans="1:4">
      <c r="A6" s="4" t="s">
        <v>402</v>
      </c>
      <c r="B6" s="5" t="n">
        <v>-974</v>
      </c>
      <c r="C6" s="5" t="n">
        <v>-1133</v>
      </c>
    </row>
    <row r="7" spans="1:4">
      <c r="A7" s="4" t="s">
        <v>122</v>
      </c>
      <c r="B7" s="5" t="n">
        <v>157760</v>
      </c>
      <c r="C7" s="5" t="n">
        <v>158171</v>
      </c>
    </row>
    <row r="8" spans="1:4">
      <c r="A8" s="4" t="s">
        <v>421</v>
      </c>
    </row>
    <row r="9" spans="1:4">
      <c r="A9" s="4" t="s">
        <v>412</v>
      </c>
      <c r="B9" s="5" t="n">
        <v>18734</v>
      </c>
      <c r="C9" s="5" t="n">
        <v>19304</v>
      </c>
    </row>
    <row r="10" spans="1:4">
      <c r="A10" s="4" t="s">
        <v>422</v>
      </c>
    </row>
    <row r="11" spans="1:4">
      <c r="A11" s="4" t="s">
        <v>412</v>
      </c>
      <c r="B11" s="5" t="n">
        <v>40000</v>
      </c>
      <c r="C11" s="5" t="n">
        <v>40000</v>
      </c>
    </row>
    <row r="12" spans="1:4">
      <c r="A12" s="4" t="s">
        <v>423</v>
      </c>
    </row>
    <row r="13" spans="1:4">
      <c r="A13" s="4" t="s">
        <v>412</v>
      </c>
      <c r="B13" s="7" t="n">
        <v>100000</v>
      </c>
      <c r="C13" s="7" t="n">
        <v>1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5"/>
    <col customWidth="1" max="2" min="2" width="80"/>
    <col customWidth="1" max="3" min="3" width="4"/>
  </cols>
  <sheetData>
    <row r="1" spans="1:3">
      <c r="A1" s="1" t="s">
        <v>424</v>
      </c>
      <c r="B1" s="2" t="s">
        <v>425</v>
      </c>
    </row>
    <row r="2" spans="1:3">
      <c r="A2" s="3" t="s">
        <v>426</v>
      </c>
    </row>
    <row r="3" spans="1:3">
      <c r="A3" s="4" t="s">
        <v>427</v>
      </c>
      <c r="B3" s="7" t="n">
        <v>850</v>
      </c>
    </row>
    <row r="4" spans="1:3">
      <c r="A4" s="5" t="n">
        <v>2019</v>
      </c>
      <c r="B4" s="5" t="n">
        <v>42795</v>
      </c>
    </row>
    <row r="5" spans="1:3">
      <c r="A5" s="5" t="n">
        <v>2020</v>
      </c>
      <c r="B5" s="5" t="n">
        <v>3867</v>
      </c>
    </row>
    <row r="6" spans="1:3">
      <c r="A6" s="5" t="n">
        <v>2021</v>
      </c>
      <c r="B6" s="5" t="n">
        <v>14998</v>
      </c>
      <c r="C6" s="4" t="s">
        <v>355</v>
      </c>
    </row>
    <row r="7" spans="1:3">
      <c r="A7" s="5" t="n">
        <v>2022</v>
      </c>
      <c r="B7" s="5" t="n">
        <v>1060</v>
      </c>
    </row>
    <row r="8" spans="1:3">
      <c r="A8" s="4" t="s">
        <v>313</v>
      </c>
      <c r="B8" s="5" t="n">
        <v>556343</v>
      </c>
    </row>
    <row r="9" spans="1:3">
      <c r="A9" s="4" t="s">
        <v>122</v>
      </c>
      <c r="B9" s="5" t="n">
        <v>619913</v>
      </c>
    </row>
    <row r="10" spans="1:3">
      <c r="A10" s="4" t="s">
        <v>428</v>
      </c>
    </row>
    <row r="11" spans="1:3">
      <c r="A11" s="3" t="s">
        <v>426</v>
      </c>
    </row>
    <row r="12" spans="1:3">
      <c r="A12" s="4" t="s">
        <v>427</v>
      </c>
      <c r="B12" s="5" t="n">
        <v>850</v>
      </c>
    </row>
    <row r="13" spans="1:3">
      <c r="A13" s="5" t="n">
        <v>2019</v>
      </c>
      <c r="B13" s="5" t="n">
        <v>3005</v>
      </c>
    </row>
    <row r="14" spans="1:3">
      <c r="A14" s="5" t="n">
        <v>2020</v>
      </c>
      <c r="B14" s="5" t="n">
        <v>1100</v>
      </c>
    </row>
    <row r="15" spans="1:3">
      <c r="A15" s="5" t="n">
        <v>2021</v>
      </c>
      <c r="B15" s="5" t="n">
        <v>998</v>
      </c>
      <c r="C15" s="4" t="s">
        <v>355</v>
      </c>
    </row>
    <row r="16" spans="1:3">
      <c r="A16" s="5" t="n">
        <v>2022</v>
      </c>
      <c r="B16" s="5" t="n">
        <v>1060</v>
      </c>
    </row>
    <row r="17" spans="1:3">
      <c r="A17" s="4" t="s">
        <v>313</v>
      </c>
      <c r="B17" s="5" t="n">
        <v>3687</v>
      </c>
    </row>
    <row r="18" spans="1:3">
      <c r="A18" s="4" t="s">
        <v>122</v>
      </c>
      <c r="B18" s="5" t="n">
        <v>10700</v>
      </c>
    </row>
    <row r="19" spans="1:3">
      <c r="A19" s="4" t="s">
        <v>429</v>
      </c>
    </row>
    <row r="20" spans="1:3">
      <c r="A20" s="3" t="s">
        <v>426</v>
      </c>
    </row>
    <row r="21" spans="1:3">
      <c r="A21" s="4" t="s">
        <v>427</v>
      </c>
      <c r="B21" s="5" t="n">
        <v>0</v>
      </c>
    </row>
    <row r="22" spans="1:3">
      <c r="A22" s="5" t="n">
        <v>2019</v>
      </c>
      <c r="B22" s="5" t="n">
        <v>39790</v>
      </c>
    </row>
    <row r="23" spans="1:3">
      <c r="A23" s="5" t="n">
        <v>2020</v>
      </c>
      <c r="B23" s="5" t="n">
        <v>2767</v>
      </c>
    </row>
    <row r="24" spans="1:3">
      <c r="A24" s="5" t="n">
        <v>2021</v>
      </c>
      <c r="B24" s="5" t="n">
        <v>14000</v>
      </c>
      <c r="C24" s="4" t="s">
        <v>355</v>
      </c>
    </row>
    <row r="25" spans="1:3">
      <c r="A25" s="5" t="n">
        <v>2022</v>
      </c>
      <c r="B25" s="5" t="n">
        <v>0</v>
      </c>
    </row>
    <row r="26" spans="1:3">
      <c r="A26" s="4" t="s">
        <v>313</v>
      </c>
      <c r="B26" s="5" t="n">
        <v>552656</v>
      </c>
    </row>
    <row r="27" spans="1:3">
      <c r="A27" s="4" t="s">
        <v>122</v>
      </c>
      <c r="B27" s="7" t="n">
        <v>609213</v>
      </c>
    </row>
    <row r="28" spans="1:3"/>
    <row r="29" spans="1:3">
      <c r="A29" s="4" t="s">
        <v>355</v>
      </c>
      <c r="B29" s="4" t="s">
        <v>430</v>
      </c>
    </row>
  </sheetData>
  <mergeCells count="3">
    <mergeCell ref="B1:C1"/>
    <mergeCell ref="A28:C28"/>
    <mergeCell ref="B29:C29"/>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K138"/>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80"/>
    <col customWidth="1" max="5" min="5" width="15"/>
    <col customWidth="1" max="6" min="6" width="80"/>
    <col customWidth="1" max="7" min="7" width="14"/>
    <col customWidth="1" max="8" min="8" width="16"/>
    <col customWidth="1" max="9" min="9" width="14"/>
    <col customWidth="1" max="10" min="10" width="14"/>
    <col customWidth="1" max="11" min="11" width="14"/>
  </cols>
  <sheetData>
    <row r="1" spans="1:11">
      <c r="A1" s="1" t="s">
        <v>431</v>
      </c>
      <c r="B1" s="2" t="s">
        <v>327</v>
      </c>
      <c r="F1" s="2" t="s">
        <v>1</v>
      </c>
      <c r="H1" s="2" t="s">
        <v>144</v>
      </c>
    </row>
    <row r="2" spans="1:11">
      <c r="B2" s="2" t="s">
        <v>432</v>
      </c>
      <c r="C2" s="2" t="s">
        <v>433</v>
      </c>
      <c r="D2" s="2" t="s">
        <v>434</v>
      </c>
      <c r="E2" s="2" t="s">
        <v>411</v>
      </c>
      <c r="F2" s="2" t="s">
        <v>2</v>
      </c>
      <c r="G2" s="2" t="s">
        <v>86</v>
      </c>
      <c r="H2" s="2" t="s">
        <v>27</v>
      </c>
      <c r="I2" s="2" t="s">
        <v>435</v>
      </c>
      <c r="J2" s="2" t="s">
        <v>436</v>
      </c>
      <c r="K2" s="2" t="s">
        <v>437</v>
      </c>
    </row>
    <row r="3" spans="1:11">
      <c r="A3" s="3" t="s">
        <v>399</v>
      </c>
    </row>
    <row r="4" spans="1:11">
      <c r="A4" s="4" t="s">
        <v>438</v>
      </c>
      <c r="F4" s="7" t="n">
        <v>14000000</v>
      </c>
      <c r="H4" s="7" t="n">
        <v>14000000</v>
      </c>
    </row>
    <row r="5" spans="1:11">
      <c r="A5" s="4" t="s">
        <v>412</v>
      </c>
      <c r="E5" s="7" t="n">
        <v>50000000</v>
      </c>
    </row>
    <row r="6" spans="1:11">
      <c r="A6" s="4" t="s">
        <v>439</v>
      </c>
      <c r="F6" s="7" t="n">
        <v>107900000</v>
      </c>
    </row>
    <row r="7" spans="1:11">
      <c r="A7" s="4" t="s">
        <v>440</v>
      </c>
      <c r="D7" s="4" t="s">
        <v>441</v>
      </c>
      <c r="F7" s="4" t="s">
        <v>442</v>
      </c>
    </row>
    <row r="8" spans="1:11">
      <c r="A8" s="4" t="s">
        <v>443</v>
      </c>
      <c r="F8" s="7" t="n">
        <v>619913000</v>
      </c>
    </row>
    <row r="9" spans="1:11">
      <c r="A9" s="4" t="s">
        <v>444</v>
      </c>
      <c r="F9" s="5" t="n">
        <v>61537000</v>
      </c>
      <c r="H9" s="5" t="n">
        <v>88270000</v>
      </c>
    </row>
    <row r="10" spans="1:11">
      <c r="A10" s="4" t="s">
        <v>445</v>
      </c>
      <c r="F10" s="5" t="n">
        <v>157760000</v>
      </c>
      <c r="H10" s="7" t="n">
        <v>158171000</v>
      </c>
    </row>
    <row r="11" spans="1:11">
      <c r="A11" s="4" t="s">
        <v>446</v>
      </c>
      <c r="F11" s="5" t="n">
        <v>26915000</v>
      </c>
      <c r="G11" s="7" t="n">
        <v>1794000</v>
      </c>
    </row>
    <row r="12" spans="1:11">
      <c r="A12" s="4" t="s">
        <v>447</v>
      </c>
      <c r="D12" s="7" t="n">
        <v>60000000</v>
      </c>
      <c r="E12" s="7" t="n">
        <v>100000000</v>
      </c>
    </row>
    <row r="13" spans="1:11">
      <c r="A13" s="4" t="s">
        <v>448</v>
      </c>
    </row>
    <row r="14" spans="1:11">
      <c r="A14" s="3" t="s">
        <v>399</v>
      </c>
    </row>
    <row r="15" spans="1:11">
      <c r="A15" s="4" t="s">
        <v>445</v>
      </c>
      <c r="I15" s="7" t="n">
        <v>100000000</v>
      </c>
    </row>
    <row r="16" spans="1:11">
      <c r="A16" s="4" t="s">
        <v>449</v>
      </c>
    </row>
    <row r="17" spans="1:11">
      <c r="A17" s="3" t="s">
        <v>399</v>
      </c>
    </row>
    <row r="18" spans="1:11">
      <c r="A18" s="4" t="s">
        <v>443</v>
      </c>
      <c r="F18" s="5" t="n">
        <v>619900000</v>
      </c>
    </row>
    <row r="19" spans="1:11">
      <c r="A19" s="4" t="s">
        <v>444</v>
      </c>
      <c r="F19" s="7" t="n">
        <v>62200000</v>
      </c>
    </row>
    <row r="20" spans="1:11">
      <c r="A20" s="4" t="s">
        <v>450</v>
      </c>
    </row>
    <row r="21" spans="1:11">
      <c r="A21" s="3" t="s">
        <v>399</v>
      </c>
    </row>
    <row r="22" spans="1:11">
      <c r="A22" s="4" t="s">
        <v>451</v>
      </c>
      <c r="J22" s="7" t="n">
        <v>350000000</v>
      </c>
    </row>
    <row r="23" spans="1:11">
      <c r="A23" s="4" t="s">
        <v>452</v>
      </c>
    </row>
    <row r="24" spans="1:11">
      <c r="A24" s="3" t="s">
        <v>399</v>
      </c>
    </row>
    <row r="25" spans="1:11">
      <c r="A25" s="4" t="s">
        <v>453</v>
      </c>
      <c r="F25" s="4" t="s">
        <v>454</v>
      </c>
      <c r="H25" s="4" t="s">
        <v>455</v>
      </c>
    </row>
    <row r="26" spans="1:11">
      <c r="A26" s="4" t="s">
        <v>456</v>
      </c>
      <c r="H26" s="4" t="s">
        <v>457</v>
      </c>
    </row>
    <row r="27" spans="1:11">
      <c r="A27" s="4" t="s">
        <v>446</v>
      </c>
      <c r="H27" s="7" t="n">
        <v>21500000</v>
      </c>
    </row>
    <row r="28" spans="1:11">
      <c r="A28" s="4" t="s">
        <v>276</v>
      </c>
    </row>
    <row r="29" spans="1:11">
      <c r="A29" s="3" t="s">
        <v>399</v>
      </c>
    </row>
    <row r="30" spans="1:11">
      <c r="A30" s="4" t="s">
        <v>451</v>
      </c>
      <c r="J30" s="5" t="n">
        <v>65000000</v>
      </c>
    </row>
    <row r="31" spans="1:11">
      <c r="A31" s="4" t="s">
        <v>453</v>
      </c>
      <c r="E31" s="4" t="s">
        <v>458</v>
      </c>
    </row>
    <row r="32" spans="1:11">
      <c r="A32" s="4" t="s">
        <v>459</v>
      </c>
      <c r="D32" s="4" t="s">
        <v>460</v>
      </c>
    </row>
    <row r="33" spans="1:11">
      <c r="A33" s="4" t="s">
        <v>456</v>
      </c>
      <c r="D33" s="4" t="s">
        <v>461</v>
      </c>
    </row>
    <row r="34" spans="1:11">
      <c r="A34" s="4" t="s">
        <v>445</v>
      </c>
      <c r="F34" s="7" t="n">
        <v>157760000</v>
      </c>
      <c r="H34" s="5" t="n">
        <v>158171000</v>
      </c>
    </row>
    <row r="35" spans="1:11">
      <c r="A35" s="4" t="s">
        <v>462</v>
      </c>
    </row>
    <row r="36" spans="1:11">
      <c r="A36" s="3" t="s">
        <v>399</v>
      </c>
    </row>
    <row r="37" spans="1:11">
      <c r="A37" s="4" t="s">
        <v>463</v>
      </c>
      <c r="E37" s="4" t="s">
        <v>464</v>
      </c>
    </row>
    <row r="38" spans="1:11">
      <c r="A38" s="4" t="s">
        <v>465</v>
      </c>
    </row>
    <row r="39" spans="1:11">
      <c r="A39" s="3" t="s">
        <v>399</v>
      </c>
    </row>
    <row r="40" spans="1:11">
      <c r="A40" s="4" t="s">
        <v>451</v>
      </c>
      <c r="F40" s="5" t="n">
        <v>65000000</v>
      </c>
      <c r="J40" s="5" t="n">
        <v>35000000</v>
      </c>
    </row>
    <row r="41" spans="1:11">
      <c r="A41" s="4" t="s">
        <v>412</v>
      </c>
      <c r="F41" s="5" t="n">
        <v>65000000</v>
      </c>
    </row>
    <row r="42" spans="1:11">
      <c r="A42" s="4" t="s">
        <v>466</v>
      </c>
    </row>
    <row r="43" spans="1:11">
      <c r="A43" s="3" t="s">
        <v>399</v>
      </c>
    </row>
    <row r="44" spans="1:11">
      <c r="A44" s="4" t="s">
        <v>451</v>
      </c>
      <c r="F44" s="5" t="n">
        <v>35000000</v>
      </c>
    </row>
    <row r="45" spans="1:11">
      <c r="A45" s="4" t="s">
        <v>412</v>
      </c>
      <c r="F45" s="7" t="n">
        <v>35000000</v>
      </c>
    </row>
    <row r="46" spans="1:11">
      <c r="A46" s="4" t="s">
        <v>467</v>
      </c>
    </row>
    <row r="47" spans="1:11">
      <c r="A47" s="3" t="s">
        <v>399</v>
      </c>
    </row>
    <row r="48" spans="1:11">
      <c r="A48" s="4" t="s">
        <v>459</v>
      </c>
      <c r="F48" s="4" t="s">
        <v>468</v>
      </c>
    </row>
    <row r="49" spans="1:11">
      <c r="A49" s="4" t="s">
        <v>469</v>
      </c>
    </row>
    <row r="50" spans="1:11">
      <c r="A50" s="3" t="s">
        <v>399</v>
      </c>
    </row>
    <row r="51" spans="1:11">
      <c r="A51" s="4" t="s">
        <v>459</v>
      </c>
      <c r="E51" s="4" t="s">
        <v>470</v>
      </c>
    </row>
    <row r="52" spans="1:11">
      <c r="A52" s="4" t="s">
        <v>456</v>
      </c>
      <c r="E52" s="4" t="s">
        <v>454</v>
      </c>
      <c r="I52" s="4" t="s">
        <v>471</v>
      </c>
    </row>
    <row r="53" spans="1:11">
      <c r="A53" s="4" t="s">
        <v>472</v>
      </c>
    </row>
    <row r="54" spans="1:11">
      <c r="A54" s="3" t="s">
        <v>399</v>
      </c>
    </row>
    <row r="55" spans="1:11">
      <c r="A55" s="4" t="s">
        <v>412</v>
      </c>
      <c r="E55" s="7" t="n">
        <v>50000000</v>
      </c>
    </row>
    <row r="56" spans="1:11">
      <c r="A56" s="4" t="s">
        <v>459</v>
      </c>
      <c r="E56" s="4" t="s">
        <v>473</v>
      </c>
    </row>
    <row r="57" spans="1:11">
      <c r="A57" s="4" t="s">
        <v>456</v>
      </c>
      <c r="E57" s="4" t="s">
        <v>474</v>
      </c>
    </row>
    <row r="58" spans="1:11">
      <c r="A58" s="4" t="s">
        <v>475</v>
      </c>
    </row>
    <row r="59" spans="1:11">
      <c r="A59" s="3" t="s">
        <v>399</v>
      </c>
    </row>
    <row r="60" spans="1:11">
      <c r="A60" s="4" t="s">
        <v>412</v>
      </c>
      <c r="F60" s="7" t="n">
        <v>125000000</v>
      </c>
    </row>
    <row r="61" spans="1:11">
      <c r="A61" s="4" t="s">
        <v>459</v>
      </c>
      <c r="F61" s="4" t="s">
        <v>476</v>
      </c>
    </row>
    <row r="62" spans="1:11">
      <c r="A62" s="4" t="s">
        <v>456</v>
      </c>
      <c r="F62" s="4" t="s">
        <v>477</v>
      </c>
    </row>
    <row r="63" spans="1:11">
      <c r="A63" s="4" t="s">
        <v>478</v>
      </c>
    </row>
    <row r="64" spans="1:11">
      <c r="A64" s="3" t="s">
        <v>399</v>
      </c>
    </row>
    <row r="65" spans="1:11">
      <c r="A65" s="4" t="s">
        <v>451</v>
      </c>
      <c r="B65" s="7" t="n">
        <v>250000000</v>
      </c>
      <c r="D65" s="7" t="n">
        <v>325000000</v>
      </c>
      <c r="F65" s="7" t="n">
        <v>311000000</v>
      </c>
      <c r="J65" s="5" t="n">
        <v>500000000</v>
      </c>
    </row>
    <row r="66" spans="1:11">
      <c r="A66" s="4" t="s">
        <v>438</v>
      </c>
      <c r="F66" s="7" t="n">
        <v>14000000</v>
      </c>
      <c r="H66" s="7" t="n">
        <v>14000000</v>
      </c>
    </row>
    <row r="67" spans="1:11">
      <c r="A67" s="4" t="s">
        <v>453</v>
      </c>
      <c r="F67" s="4" t="s">
        <v>479</v>
      </c>
      <c r="H67" s="4" t="s">
        <v>480</v>
      </c>
    </row>
    <row r="68" spans="1:11">
      <c r="A68" s="4" t="s">
        <v>456</v>
      </c>
      <c r="F68" s="4" t="s">
        <v>481</v>
      </c>
    </row>
    <row r="69" spans="1:11">
      <c r="A69" s="4" t="s">
        <v>440</v>
      </c>
      <c r="F69" s="4" t="s">
        <v>482</v>
      </c>
    </row>
    <row r="70" spans="1:11">
      <c r="A70" s="4" t="s">
        <v>445</v>
      </c>
      <c r="D70" s="7" t="n">
        <v>40000000</v>
      </c>
      <c r="F70" s="7" t="n">
        <v>40000000</v>
      </c>
    </row>
    <row r="71" spans="1:11">
      <c r="A71" s="4" t="s">
        <v>483</v>
      </c>
      <c r="B71" s="7" t="n">
        <v>75000000</v>
      </c>
    </row>
    <row r="72" spans="1:11">
      <c r="A72" s="4" t="s">
        <v>484</v>
      </c>
    </row>
    <row r="73" spans="1:11">
      <c r="A73" s="3" t="s">
        <v>399</v>
      </c>
    </row>
    <row r="74" spans="1:11">
      <c r="A74" s="4" t="s">
        <v>438</v>
      </c>
      <c r="F74" s="7" t="n">
        <v>14000000</v>
      </c>
    </row>
    <row r="75" spans="1:11">
      <c r="A75" s="4" t="s">
        <v>485</v>
      </c>
    </row>
    <row r="76" spans="1:11">
      <c r="A76" s="3" t="s">
        <v>399</v>
      </c>
    </row>
    <row r="77" spans="1:11">
      <c r="A77" s="4" t="s">
        <v>456</v>
      </c>
      <c r="F77" s="4" t="s">
        <v>486</v>
      </c>
    </row>
    <row r="78" spans="1:11">
      <c r="A78" s="4" t="s">
        <v>440</v>
      </c>
      <c r="F78" s="4" t="s">
        <v>487</v>
      </c>
    </row>
    <row r="79" spans="1:11">
      <c r="A79" s="4" t="s">
        <v>445</v>
      </c>
      <c r="F79" s="7" t="n">
        <v>18700000</v>
      </c>
      <c r="K79" s="7" t="n">
        <v>20300000</v>
      </c>
    </row>
    <row r="80" spans="1:11">
      <c r="A80" s="4" t="s">
        <v>488</v>
      </c>
    </row>
    <row r="81" spans="1:11">
      <c r="A81" s="3" t="s">
        <v>399</v>
      </c>
    </row>
    <row r="82" spans="1:11">
      <c r="A82" s="4" t="s">
        <v>456</v>
      </c>
      <c r="F82" s="4" t="s">
        <v>489</v>
      </c>
    </row>
    <row r="83" spans="1:11">
      <c r="A83" s="4" t="s">
        <v>445</v>
      </c>
      <c r="F83" s="7" t="n">
        <v>100000000</v>
      </c>
    </row>
    <row r="84" spans="1:11">
      <c r="A84" s="4" t="s">
        <v>490</v>
      </c>
    </row>
    <row r="85" spans="1:11">
      <c r="A85" s="3" t="s">
        <v>399</v>
      </c>
    </row>
    <row r="86" spans="1:11">
      <c r="A86" s="4" t="s">
        <v>445</v>
      </c>
      <c r="F86" s="5" t="n">
        <v>158700000</v>
      </c>
    </row>
    <row r="87" spans="1:11">
      <c r="A87" s="4" t="s">
        <v>274</v>
      </c>
    </row>
    <row r="88" spans="1:11">
      <c r="A88" s="3" t="s">
        <v>399</v>
      </c>
    </row>
    <row r="89" spans="1:11">
      <c r="A89" s="4" t="s">
        <v>438</v>
      </c>
      <c r="F89" s="5" t="n">
        <v>385000000</v>
      </c>
    </row>
    <row r="90" spans="1:11">
      <c r="A90" s="4" t="s">
        <v>491</v>
      </c>
    </row>
    <row r="91" spans="1:11">
      <c r="A91" s="3" t="s">
        <v>399</v>
      </c>
    </row>
    <row r="92" spans="1:11">
      <c r="A92" s="4" t="s">
        <v>451</v>
      </c>
      <c r="J92" s="7" t="n">
        <v>325000000</v>
      </c>
    </row>
    <row r="93" spans="1:11">
      <c r="A93" s="4" t="s">
        <v>492</v>
      </c>
    </row>
    <row r="94" spans="1:11">
      <c r="A94" s="3" t="s">
        <v>399</v>
      </c>
    </row>
    <row r="95" spans="1:11">
      <c r="A95" s="4" t="s">
        <v>444</v>
      </c>
      <c r="F95" s="7" t="n">
        <v>0</v>
      </c>
      <c r="H95" s="7" t="n">
        <v>25000000</v>
      </c>
    </row>
    <row r="96" spans="1:11">
      <c r="A96" s="4" t="s">
        <v>493</v>
      </c>
    </row>
    <row r="97" spans="1:11">
      <c r="A97" s="3" t="s">
        <v>399</v>
      </c>
    </row>
    <row r="98" spans="1:11">
      <c r="A98" s="4" t="s">
        <v>440</v>
      </c>
      <c r="F98" s="4" t="s">
        <v>494</v>
      </c>
    </row>
    <row r="99" spans="1:11">
      <c r="A99" s="4" t="s">
        <v>495</v>
      </c>
      <c r="C99" s="7" t="n">
        <v>25000000</v>
      </c>
    </row>
    <row r="100" spans="1:11">
      <c r="A100" s="4" t="s">
        <v>405</v>
      </c>
    </row>
    <row r="101" spans="1:11">
      <c r="A101" s="3" t="s">
        <v>399</v>
      </c>
    </row>
    <row r="102" spans="1:11">
      <c r="A102" s="4" t="s">
        <v>444</v>
      </c>
      <c r="F102" s="7" t="n">
        <v>2345000</v>
      </c>
      <c r="H102" s="5" t="n">
        <v>3573000</v>
      </c>
    </row>
    <row r="103" spans="1:11">
      <c r="A103" s="4" t="s">
        <v>496</v>
      </c>
    </row>
    <row r="104" spans="1:11">
      <c r="A104" s="3" t="s">
        <v>399</v>
      </c>
    </row>
    <row r="105" spans="1:11">
      <c r="A105" s="4" t="s">
        <v>497</v>
      </c>
      <c r="F105" s="7" t="n">
        <v>153838</v>
      </c>
    </row>
    <row r="106" spans="1:11">
      <c r="A106" s="4" t="s">
        <v>456</v>
      </c>
      <c r="F106" s="4" t="s">
        <v>498</v>
      </c>
    </row>
    <row r="107" spans="1:11">
      <c r="A107" s="4" t="s">
        <v>406</v>
      </c>
    </row>
    <row r="108" spans="1:11">
      <c r="A108" s="3" t="s">
        <v>399</v>
      </c>
    </row>
    <row r="109" spans="1:11">
      <c r="A109" s="4" t="s">
        <v>444</v>
      </c>
      <c r="F109" s="7" t="n">
        <v>2896000</v>
      </c>
      <c r="H109" s="5" t="n">
        <v>2963000</v>
      </c>
    </row>
    <row r="110" spans="1:11">
      <c r="A110" s="4" t="s">
        <v>499</v>
      </c>
    </row>
    <row r="111" spans="1:11">
      <c r="A111" s="3" t="s">
        <v>399</v>
      </c>
    </row>
    <row r="112" spans="1:11">
      <c r="A112" s="4" t="s">
        <v>497</v>
      </c>
      <c r="F112" s="5" t="n">
        <v>23004</v>
      </c>
    </row>
    <row r="113" spans="1:11">
      <c r="A113" s="4" t="s">
        <v>500</v>
      </c>
      <c r="F113" s="7" t="n">
        <v>2781819</v>
      </c>
    </row>
    <row r="114" spans="1:11">
      <c r="A114" s="4" t="s">
        <v>456</v>
      </c>
      <c r="F114" s="4" t="s">
        <v>501</v>
      </c>
    </row>
    <row r="115" spans="1:11">
      <c r="A115" s="4" t="s">
        <v>502</v>
      </c>
    </row>
    <row r="116" spans="1:11">
      <c r="A116" s="3" t="s">
        <v>399</v>
      </c>
    </row>
    <row r="117" spans="1:11">
      <c r="A117" s="4" t="s">
        <v>444</v>
      </c>
      <c r="F117" s="7" t="n">
        <v>23640000</v>
      </c>
      <c r="H117" s="5" t="n">
        <v>23640000</v>
      </c>
    </row>
    <row r="118" spans="1:11">
      <c r="A118" s="4" t="s">
        <v>503</v>
      </c>
    </row>
    <row r="119" spans="1:11">
      <c r="A119" s="3" t="s">
        <v>399</v>
      </c>
    </row>
    <row r="120" spans="1:11">
      <c r="A120" s="4" t="s">
        <v>456</v>
      </c>
      <c r="F120" s="4" t="s">
        <v>504</v>
      </c>
    </row>
    <row r="121" spans="1:11">
      <c r="A121" s="4" t="s">
        <v>408</v>
      </c>
    </row>
    <row r="122" spans="1:11">
      <c r="A122" s="3" t="s">
        <v>399</v>
      </c>
    </row>
    <row r="123" spans="1:11">
      <c r="A123" s="4" t="s">
        <v>444</v>
      </c>
      <c r="F123" s="7" t="n">
        <v>5003000</v>
      </c>
      <c r="H123" s="5" t="n">
        <v>5131000</v>
      </c>
    </row>
    <row r="124" spans="1:11">
      <c r="A124" s="4" t="s">
        <v>505</v>
      </c>
    </row>
    <row r="125" spans="1:11">
      <c r="A125" s="3" t="s">
        <v>399</v>
      </c>
    </row>
    <row r="126" spans="1:11">
      <c r="A126" s="4" t="s">
        <v>497</v>
      </c>
      <c r="F126" s="5" t="n">
        <v>35673</v>
      </c>
    </row>
    <row r="127" spans="1:11">
      <c r="A127" s="4" t="s">
        <v>500</v>
      </c>
      <c r="F127" s="7" t="n">
        <v>4034627</v>
      </c>
    </row>
    <row r="128" spans="1:11">
      <c r="A128" s="4" t="s">
        <v>456</v>
      </c>
      <c r="F128" s="4" t="s">
        <v>506</v>
      </c>
    </row>
    <row r="129" spans="1:11">
      <c r="A129" s="4" t="s">
        <v>409</v>
      </c>
    </row>
    <row r="130" spans="1:11">
      <c r="A130" s="3" t="s">
        <v>399</v>
      </c>
    </row>
    <row r="131" spans="1:11">
      <c r="A131" s="4" t="s">
        <v>444</v>
      </c>
      <c r="F131" s="7" t="n">
        <v>6795000</v>
      </c>
      <c r="H131" s="7" t="n">
        <v>7288000</v>
      </c>
    </row>
    <row r="132" spans="1:11">
      <c r="A132" s="4" t="s">
        <v>507</v>
      </c>
    </row>
    <row r="133" spans="1:11">
      <c r="A133" s="3" t="s">
        <v>399</v>
      </c>
    </row>
    <row r="134" spans="1:11">
      <c r="A134" s="4" t="s">
        <v>497</v>
      </c>
      <c r="F134" s="7" t="n">
        <v>91675</v>
      </c>
    </row>
    <row r="135" spans="1:11">
      <c r="A135" s="4" t="s">
        <v>456</v>
      </c>
      <c r="F135" s="4" t="s">
        <v>508</v>
      </c>
    </row>
    <row r="136" spans="1:11">
      <c r="A136" s="4" t="s">
        <v>509</v>
      </c>
    </row>
    <row r="137" spans="1:11">
      <c r="A137" s="3" t="s">
        <v>399</v>
      </c>
    </row>
    <row r="138" spans="1:11">
      <c r="A138" s="4" t="s">
        <v>456</v>
      </c>
      <c r="F138" s="4" t="s">
        <v>457</v>
      </c>
    </row>
  </sheetData>
  <mergeCells count="3">
    <mergeCell ref="A1:A2"/>
    <mergeCell ref="B1:E1"/>
    <mergeCell ref="F1:G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5"/>
    <col customWidth="1" max="6" min="6" width="14"/>
    <col customWidth="1" max="7" min="7" width="14"/>
    <col customWidth="1" max="8" min="8" width="14"/>
  </cols>
  <sheetData>
    <row r="1" spans="1:8">
      <c r="A1" s="1" t="s">
        <v>510</v>
      </c>
      <c r="B1" s="2" t="s">
        <v>327</v>
      </c>
      <c r="E1" s="2" t="s">
        <v>1</v>
      </c>
    </row>
    <row r="2" spans="1:8">
      <c r="B2" s="2" t="s">
        <v>2</v>
      </c>
      <c r="C2" s="2" t="s">
        <v>511</v>
      </c>
      <c r="D2" s="2" t="s">
        <v>328</v>
      </c>
      <c r="E2" s="2" t="s">
        <v>2</v>
      </c>
      <c r="F2" s="2" t="s">
        <v>86</v>
      </c>
      <c r="G2" s="2" t="s">
        <v>329</v>
      </c>
      <c r="H2" s="2" t="s">
        <v>27</v>
      </c>
    </row>
    <row r="3" spans="1:8">
      <c r="A3" s="3" t="s">
        <v>512</v>
      </c>
    </row>
    <row r="4" spans="1:8">
      <c r="A4" s="4" t="s">
        <v>338</v>
      </c>
      <c r="D4" s="7" t="n">
        <v>108000</v>
      </c>
      <c r="E4" s="7" t="n">
        <v>159604</v>
      </c>
      <c r="F4" s="7" t="n">
        <v>136733</v>
      </c>
    </row>
    <row r="5" spans="1:8">
      <c r="A5" s="4" t="s">
        <v>336</v>
      </c>
      <c r="B5" s="5" t="n">
        <v>45000000</v>
      </c>
      <c r="E5" s="5" t="n">
        <v>45000000</v>
      </c>
      <c r="H5" s="5" t="n">
        <v>45000000</v>
      </c>
    </row>
    <row r="6" spans="1:8">
      <c r="A6" s="4" t="s">
        <v>325</v>
      </c>
    </row>
    <row r="7" spans="1:8">
      <c r="A7" s="3" t="s">
        <v>512</v>
      </c>
    </row>
    <row r="8" spans="1:8">
      <c r="A8" s="4" t="s">
        <v>336</v>
      </c>
      <c r="B8" s="5" t="n">
        <v>3500000</v>
      </c>
      <c r="E8" s="5" t="n">
        <v>3500000</v>
      </c>
    </row>
    <row r="9" spans="1:8">
      <c r="A9" s="4" t="s">
        <v>123</v>
      </c>
    </row>
    <row r="10" spans="1:8">
      <c r="A10" s="3" t="s">
        <v>512</v>
      </c>
    </row>
    <row r="11" spans="1:8">
      <c r="A11" s="4" t="s">
        <v>338</v>
      </c>
      <c r="B11" s="7" t="n">
        <v>160200</v>
      </c>
      <c r="E11" s="7" t="n">
        <v>190000</v>
      </c>
    </row>
    <row r="12" spans="1:8">
      <c r="A12" s="4" t="s">
        <v>340</v>
      </c>
      <c r="D12" s="5" t="n">
        <v>2415000</v>
      </c>
      <c r="E12" s="5" t="n">
        <v>3450000</v>
      </c>
    </row>
    <row r="13" spans="1:8">
      <c r="A13" s="4" t="s">
        <v>341</v>
      </c>
    </row>
    <row r="14" spans="1:8">
      <c r="A14" s="3" t="s">
        <v>512</v>
      </c>
    </row>
    <row r="15" spans="1:8">
      <c r="A15" s="4" t="s">
        <v>340</v>
      </c>
      <c r="E15" s="5" t="n">
        <v>3450000</v>
      </c>
    </row>
    <row r="16" spans="1:8">
      <c r="A16" s="4" t="s">
        <v>336</v>
      </c>
      <c r="G16" s="5" t="n">
        <v>3450000</v>
      </c>
    </row>
    <row r="17" spans="1:8">
      <c r="A17" s="4" t="s">
        <v>513</v>
      </c>
    </row>
    <row r="18" spans="1:8">
      <c r="A18" s="3" t="s">
        <v>512</v>
      </c>
    </row>
    <row r="19" spans="1:8">
      <c r="A19" s="4" t="s">
        <v>514</v>
      </c>
      <c r="E19" s="7" t="n">
        <v>250000</v>
      </c>
    </row>
    <row r="20" spans="1:8">
      <c r="A20" s="4" t="s">
        <v>515</v>
      </c>
    </row>
    <row r="21" spans="1:8">
      <c r="A21" s="3" t="s">
        <v>512</v>
      </c>
    </row>
    <row r="22" spans="1:8">
      <c r="A22" s="4" t="s">
        <v>516</v>
      </c>
      <c r="C22" s="7" t="n">
        <v>250000</v>
      </c>
    </row>
    <row r="23" spans="1:8">
      <c r="A23" s="4" t="s">
        <v>342</v>
      </c>
    </row>
    <row r="24" spans="1:8">
      <c r="A24" s="3" t="s">
        <v>512</v>
      </c>
    </row>
    <row r="25" spans="1:8">
      <c r="A25" s="4" t="s">
        <v>336</v>
      </c>
      <c r="G25" s="5" t="n">
        <v>450000</v>
      </c>
    </row>
  </sheetData>
  <mergeCells count="3">
    <mergeCell ref="A1:A2"/>
    <mergeCell ref="B1:D1"/>
    <mergeCell ref="E1:F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4</v>
      </c>
      <c r="B1" s="2" t="s">
        <v>85</v>
      </c>
      <c r="D1" s="2" t="s">
        <v>1</v>
      </c>
    </row>
    <row r="2" spans="1:5">
      <c r="B2" s="2" t="s">
        <v>2</v>
      </c>
      <c r="C2" s="2" t="s">
        <v>86</v>
      </c>
      <c r="D2" s="2" t="s">
        <v>2</v>
      </c>
      <c r="E2" s="2" t="s">
        <v>86</v>
      </c>
    </row>
    <row r="3" spans="1:5">
      <c r="A3" s="3" t="s">
        <v>87</v>
      </c>
    </row>
    <row r="4" spans="1:5">
      <c r="A4" s="4" t="s">
        <v>88</v>
      </c>
      <c r="B4" s="7" t="n">
        <v>33622</v>
      </c>
      <c r="C4" s="7" t="n">
        <v>27325</v>
      </c>
      <c r="D4" s="7" t="n">
        <v>96494</v>
      </c>
      <c r="E4" s="7" t="n">
        <v>76500</v>
      </c>
    </row>
    <row r="5" spans="1:5">
      <c r="A5" s="4" t="s">
        <v>89</v>
      </c>
      <c r="B5" s="5" t="n">
        <v>0</v>
      </c>
      <c r="C5" s="5" t="n">
        <v>0</v>
      </c>
      <c r="D5" s="5" t="n">
        <v>216</v>
      </c>
      <c r="E5" s="5" t="n">
        <v>212</v>
      </c>
    </row>
    <row r="6" spans="1:5">
      <c r="A6" s="4" t="s">
        <v>90</v>
      </c>
      <c r="B6" s="5" t="n">
        <v>3654</v>
      </c>
      <c r="C6" s="5" t="n">
        <v>2791</v>
      </c>
      <c r="D6" s="5" t="n">
        <v>10615</v>
      </c>
      <c r="E6" s="5" t="n">
        <v>8016</v>
      </c>
    </row>
    <row r="7" spans="1:5">
      <c r="A7" s="4" t="s">
        <v>91</v>
      </c>
      <c r="B7" s="5" t="n">
        <v>30</v>
      </c>
      <c r="C7" s="5" t="n">
        <v>271</v>
      </c>
      <c r="D7" s="5" t="n">
        <v>168</v>
      </c>
      <c r="E7" s="5" t="n">
        <v>299</v>
      </c>
    </row>
    <row r="8" spans="1:5">
      <c r="A8" s="4" t="s">
        <v>92</v>
      </c>
      <c r="B8" s="5" t="n">
        <v>37306</v>
      </c>
      <c r="C8" s="5" t="n">
        <v>30387</v>
      </c>
      <c r="D8" s="5" t="n">
        <v>107493</v>
      </c>
      <c r="E8" s="5" t="n">
        <v>85027</v>
      </c>
    </row>
    <row r="9" spans="1:5">
      <c r="A9" s="3" t="s">
        <v>93</v>
      </c>
    </row>
    <row r="10" spans="1:5">
      <c r="A10" s="4" t="s">
        <v>94</v>
      </c>
      <c r="B10" s="5" t="n">
        <v>2824</v>
      </c>
      <c r="C10" s="5" t="n">
        <v>2149</v>
      </c>
      <c r="D10" s="5" t="n">
        <v>7825</v>
      </c>
      <c r="E10" s="5" t="n">
        <v>5988</v>
      </c>
    </row>
    <row r="11" spans="1:5">
      <c r="A11" s="4" t="s">
        <v>95</v>
      </c>
      <c r="B11" s="5" t="n">
        <v>1246</v>
      </c>
      <c r="C11" s="5" t="n">
        <v>931</v>
      </c>
      <c r="D11" s="5" t="n">
        <v>3906</v>
      </c>
      <c r="E11" s="5" t="n">
        <v>2641</v>
      </c>
    </row>
    <row r="12" spans="1:5">
      <c r="A12" s="4" t="s">
        <v>96</v>
      </c>
      <c r="B12" s="5" t="n">
        <v>172</v>
      </c>
      <c r="C12" s="5" t="n">
        <v>163</v>
      </c>
      <c r="D12" s="5" t="n">
        <v>511</v>
      </c>
      <c r="E12" s="5" t="n">
        <v>490</v>
      </c>
    </row>
    <row r="13" spans="1:5">
      <c r="A13" s="4" t="s">
        <v>97</v>
      </c>
      <c r="B13" s="5" t="n">
        <v>2947</v>
      </c>
      <c r="C13" s="5" t="n">
        <v>2454</v>
      </c>
      <c r="D13" s="5" t="n">
        <v>8994</v>
      </c>
      <c r="E13" s="5" t="n">
        <v>7299</v>
      </c>
    </row>
    <row r="14" spans="1:5">
      <c r="A14" s="4" t="s">
        <v>98</v>
      </c>
      <c r="B14" s="5" t="n">
        <v>11180</v>
      </c>
      <c r="C14" s="5" t="n">
        <v>8228</v>
      </c>
      <c r="D14" s="5" t="n">
        <v>31743</v>
      </c>
      <c r="E14" s="5" t="n">
        <v>22956</v>
      </c>
    </row>
    <row r="15" spans="1:5">
      <c r="A15" s="4" t="s">
        <v>99</v>
      </c>
      <c r="B15" s="5" t="n">
        <v>18369</v>
      </c>
      <c r="C15" s="5" t="n">
        <v>13925</v>
      </c>
      <c r="D15" s="5" t="n">
        <v>52979</v>
      </c>
      <c r="E15" s="5" t="n">
        <v>39374</v>
      </c>
    </row>
    <row r="16" spans="1:5">
      <c r="A16" s="4" t="s">
        <v>100</v>
      </c>
      <c r="B16" s="5" t="n">
        <v>18937</v>
      </c>
      <c r="C16" s="5" t="n">
        <v>16462</v>
      </c>
      <c r="D16" s="5" t="n">
        <v>54514</v>
      </c>
      <c r="E16" s="5" t="n">
        <v>45653</v>
      </c>
    </row>
    <row r="17" spans="1:5">
      <c r="A17" s="3" t="s">
        <v>101</v>
      </c>
    </row>
    <row r="18" spans="1:5">
      <c r="A18" s="4" t="s">
        <v>102</v>
      </c>
      <c r="B18" s="5" t="n">
        <v>-6538</v>
      </c>
      <c r="C18" s="5" t="n">
        <v>-4666</v>
      </c>
      <c r="D18" s="5" t="n">
        <v>-17965</v>
      </c>
      <c r="E18" s="5" t="n">
        <v>-13213</v>
      </c>
    </row>
    <row r="19" spans="1:5">
      <c r="A19" s="4" t="s">
        <v>103</v>
      </c>
      <c r="B19" s="5" t="n">
        <v>3917</v>
      </c>
      <c r="C19" s="5" t="n">
        <v>524</v>
      </c>
      <c r="D19" s="5" t="n">
        <v>10949</v>
      </c>
      <c r="E19" s="5" t="n">
        <v>10045</v>
      </c>
    </row>
    <row r="20" spans="1:5">
      <c r="A20" s="4" t="s">
        <v>104</v>
      </c>
      <c r="B20" s="5" t="n">
        <v>-125</v>
      </c>
      <c r="C20" s="5" t="n">
        <v>-37</v>
      </c>
      <c r="D20" s="5" t="n">
        <v>-391</v>
      </c>
      <c r="E20" s="5" t="n">
        <v>-366</v>
      </c>
    </row>
    <row r="21" spans="1:5">
      <c r="A21" s="4" t="s">
        <v>105</v>
      </c>
      <c r="B21" s="5" t="n">
        <v>53</v>
      </c>
      <c r="C21" s="5" t="n">
        <v>0</v>
      </c>
      <c r="D21" s="5" t="n">
        <v>4</v>
      </c>
      <c r="E21" s="5" t="n">
        <v>0</v>
      </c>
    </row>
    <row r="22" spans="1:5">
      <c r="A22" s="4" t="s">
        <v>106</v>
      </c>
      <c r="B22" s="5" t="n">
        <v>-488</v>
      </c>
      <c r="C22" s="5" t="n">
        <v>0</v>
      </c>
      <c r="D22" s="5" t="n">
        <v>-1651</v>
      </c>
      <c r="E22" s="5" t="n">
        <v>0</v>
      </c>
    </row>
    <row r="23" spans="1:5">
      <c r="A23" s="4" t="s">
        <v>107</v>
      </c>
      <c r="B23" s="5" t="n">
        <v>15756</v>
      </c>
      <c r="C23" s="5" t="n">
        <v>12283</v>
      </c>
      <c r="D23" s="5" t="n">
        <v>45460</v>
      </c>
      <c r="E23" s="5" t="n">
        <v>42119</v>
      </c>
    </row>
    <row r="24" spans="1:5">
      <c r="A24" s="4" t="s">
        <v>108</v>
      </c>
      <c r="B24" s="5" t="n">
        <v>170</v>
      </c>
      <c r="C24" s="5" t="n">
        <v>118</v>
      </c>
      <c r="D24" s="5" t="n">
        <v>499</v>
      </c>
      <c r="E24" s="5" t="n">
        <v>501</v>
      </c>
    </row>
    <row r="25" spans="1:5">
      <c r="A25" s="4" t="s">
        <v>109</v>
      </c>
      <c r="B25" s="7" t="n">
        <v>15586</v>
      </c>
      <c r="C25" s="7" t="n">
        <v>12165</v>
      </c>
      <c r="D25" s="7" t="n">
        <v>44961</v>
      </c>
      <c r="E25" s="7" t="n">
        <v>41618</v>
      </c>
    </row>
    <row r="26" spans="1:5">
      <c r="A26" s="3" t="s">
        <v>110</v>
      </c>
    </row>
    <row r="27" spans="1:5">
      <c r="A27" s="4" t="s">
        <v>111</v>
      </c>
      <c r="B27" s="9" t="n">
        <v>0.49</v>
      </c>
      <c r="C27" s="9" t="n">
        <v>0.42</v>
      </c>
      <c r="D27" s="9" t="n">
        <v>1.43</v>
      </c>
      <c r="E27" s="9" t="n">
        <v>1.53</v>
      </c>
    </row>
    <row r="28" spans="1:5">
      <c r="A28" s="4" t="s">
        <v>112</v>
      </c>
      <c r="B28" s="9" t="n">
        <v>0.48</v>
      </c>
      <c r="C28" s="9" t="n">
        <v>0.42</v>
      </c>
      <c r="D28" s="9" t="n">
        <v>1.42</v>
      </c>
      <c r="E28" s="9" t="n">
        <v>1.52</v>
      </c>
    </row>
    <row r="29" spans="1:5">
      <c r="A29" s="3" t="s">
        <v>113</v>
      </c>
    </row>
    <row r="30" spans="1:5">
      <c r="A30" s="4" t="s">
        <v>114</v>
      </c>
      <c r="B30" s="7" t="n">
        <v>15756</v>
      </c>
      <c r="C30" s="7" t="n">
        <v>12283</v>
      </c>
      <c r="D30" s="7" t="n">
        <v>45460</v>
      </c>
      <c r="E30" s="7" t="n">
        <v>42119</v>
      </c>
    </row>
    <row r="31" spans="1:5">
      <c r="A31" s="4" t="s">
        <v>115</v>
      </c>
      <c r="B31" s="5" t="n">
        <v>454</v>
      </c>
      <c r="C31" s="5" t="n">
        <v>203</v>
      </c>
      <c r="D31" s="5" t="n">
        <v>3166</v>
      </c>
      <c r="E31" s="5" t="n">
        <v>533</v>
      </c>
    </row>
    <row r="32" spans="1:5">
      <c r="A32" s="4" t="s">
        <v>116</v>
      </c>
      <c r="B32" s="5" t="n">
        <v>16210</v>
      </c>
      <c r="C32" s="5" t="n">
        <v>12486</v>
      </c>
      <c r="D32" s="5" t="n">
        <v>48626</v>
      </c>
      <c r="E32" s="5" t="n">
        <v>42652</v>
      </c>
    </row>
    <row r="33" spans="1:5">
      <c r="A33" s="4" t="s">
        <v>117</v>
      </c>
      <c r="B33" s="5" t="n">
        <v>174</v>
      </c>
      <c r="C33" s="5" t="n">
        <v>149</v>
      </c>
      <c r="D33" s="5" t="n">
        <v>534</v>
      </c>
      <c r="E33" s="5" t="n">
        <v>509</v>
      </c>
    </row>
    <row r="34" spans="1:5">
      <c r="A34" s="4" t="s">
        <v>118</v>
      </c>
      <c r="B34" s="7" t="n">
        <v>16036</v>
      </c>
      <c r="C34" s="7" t="n">
        <v>12337</v>
      </c>
      <c r="D34" s="7" t="n">
        <v>48092</v>
      </c>
      <c r="E34" s="7" t="n">
        <v>42143</v>
      </c>
    </row>
    <row r="35" spans="1:5">
      <c r="A35" s="4" t="s">
        <v>119</v>
      </c>
      <c r="B35" s="5" t="n">
        <v>31758925</v>
      </c>
      <c r="C35" s="5" t="n">
        <v>28573022</v>
      </c>
      <c r="D35" s="5" t="n">
        <v>31131530</v>
      </c>
      <c r="E35" s="5" t="n">
        <v>26988589</v>
      </c>
    </row>
    <row r="36" spans="1:5">
      <c r="A36" s="4" t="s">
        <v>120</v>
      </c>
      <c r="B36" s="5" t="n">
        <v>32287352</v>
      </c>
      <c r="C36" s="5" t="n">
        <v>28656684</v>
      </c>
      <c r="D36" s="5" t="n">
        <v>31471251</v>
      </c>
      <c r="E36" s="5" t="n">
        <v>2706935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24"/>
  </cols>
  <sheetData>
    <row r="1" spans="1:2">
      <c r="A1" s="1" t="s">
        <v>517</v>
      </c>
      <c r="B1" s="2" t="s">
        <v>518</v>
      </c>
    </row>
    <row r="2" spans="1:2">
      <c r="A2" s="4" t="s">
        <v>519</v>
      </c>
    </row>
    <row r="3" spans="1:2">
      <c r="A3" s="3" t="s">
        <v>520</v>
      </c>
    </row>
    <row r="4" spans="1:2">
      <c r="A4" s="4" t="s">
        <v>521</v>
      </c>
      <c r="B4" s="11" t="n">
        <v>0.5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22</v>
      </c>
      <c r="B1" s="2" t="s">
        <v>425</v>
      </c>
      <c r="C1" s="2" t="s">
        <v>523</v>
      </c>
    </row>
    <row r="2" spans="1:3">
      <c r="A2" s="3" t="s">
        <v>524</v>
      </c>
    </row>
    <row r="3" spans="1:3">
      <c r="A3" s="4" t="s">
        <v>525</v>
      </c>
      <c r="B3" s="5" t="n">
        <v>4</v>
      </c>
      <c r="C3" s="5" t="n">
        <v>5</v>
      </c>
    </row>
    <row r="4" spans="1:3">
      <c r="A4" s="4" t="s">
        <v>526</v>
      </c>
      <c r="B4" s="7" t="n">
        <v>158734</v>
      </c>
      <c r="C4" s="7" t="n">
        <v>18430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7</v>
      </c>
      <c r="B1" s="2" t="s">
        <v>2</v>
      </c>
      <c r="C1" s="2" t="s">
        <v>27</v>
      </c>
    </row>
    <row r="2" spans="1:3">
      <c r="A2" s="3" t="s">
        <v>528</v>
      </c>
    </row>
    <row r="3" spans="1:3">
      <c r="A3" s="4" t="s">
        <v>529</v>
      </c>
      <c r="B3" s="7" t="n">
        <v>4516</v>
      </c>
      <c r="C3" s="7" t="n">
        <v>1592</v>
      </c>
    </row>
    <row r="4" spans="1:3">
      <c r="A4" s="4" t="s">
        <v>530</v>
      </c>
      <c r="B4" s="7" t="n">
        <v>0</v>
      </c>
      <c r="C4" s="7" t="n">
        <v>24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1</v>
      </c>
      <c r="B1" s="2" t="s">
        <v>85</v>
      </c>
      <c r="D1" s="2" t="s">
        <v>1</v>
      </c>
    </row>
    <row r="2" spans="1:5">
      <c r="B2" s="2" t="s">
        <v>2</v>
      </c>
      <c r="C2" s="2" t="s">
        <v>86</v>
      </c>
      <c r="D2" s="2" t="s">
        <v>2</v>
      </c>
      <c r="E2" s="2" t="s">
        <v>86</v>
      </c>
    </row>
    <row r="3" spans="1:5">
      <c r="A3" s="3" t="s">
        <v>524</v>
      </c>
    </row>
    <row r="4" spans="1:5">
      <c r="A4" s="4" t="s">
        <v>532</v>
      </c>
      <c r="B4" s="7" t="n">
        <v>454</v>
      </c>
      <c r="C4" s="7" t="n">
        <v>203</v>
      </c>
      <c r="D4" s="7" t="n">
        <v>3166</v>
      </c>
      <c r="E4" s="7" t="n">
        <v>330</v>
      </c>
    </row>
    <row r="5" spans="1:5">
      <c r="A5" s="4" t="s">
        <v>533</v>
      </c>
      <c r="B5" s="7" t="n">
        <v>67</v>
      </c>
      <c r="C5" s="7" t="n">
        <v>-258</v>
      </c>
      <c r="D5" s="7" t="n">
        <v>-24</v>
      </c>
      <c r="E5" s="7" t="n">
        <v>-1085</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4</v>
      </c>
      <c r="B1" s="2" t="s">
        <v>2</v>
      </c>
      <c r="C1" s="2" t="s">
        <v>27</v>
      </c>
    </row>
    <row r="2" spans="1:3">
      <c r="A2" s="3" t="s">
        <v>535</v>
      </c>
    </row>
    <row r="3" spans="1:3">
      <c r="A3" s="4" t="s">
        <v>536</v>
      </c>
      <c r="B3" s="7" t="n">
        <v>4516</v>
      </c>
      <c r="C3" s="7" t="n">
        <v>1592</v>
      </c>
    </row>
    <row r="4" spans="1:3">
      <c r="A4" s="4" t="s">
        <v>537</v>
      </c>
      <c r="B4" s="5" t="n">
        <v>0</v>
      </c>
      <c r="C4" s="5" t="n">
        <v>0</v>
      </c>
    </row>
    <row r="5" spans="1:3">
      <c r="A5" s="4" t="s">
        <v>538</v>
      </c>
      <c r="B5" s="5" t="n">
        <v>4516</v>
      </c>
      <c r="C5" s="5" t="n">
        <v>1592</v>
      </c>
    </row>
    <row r="6" spans="1:3">
      <c r="A6" s="4" t="s">
        <v>539</v>
      </c>
      <c r="B6" s="5" t="n">
        <v>0</v>
      </c>
      <c r="C6" s="5" t="n">
        <v>-42</v>
      </c>
    </row>
    <row r="7" spans="1:3">
      <c r="A7" s="4" t="s">
        <v>540</v>
      </c>
      <c r="B7" s="5" t="n">
        <v>0</v>
      </c>
      <c r="C7" s="5" t="n">
        <v>0</v>
      </c>
    </row>
    <row r="8" spans="1:3">
      <c r="A8" s="4" t="s">
        <v>541</v>
      </c>
      <c r="B8" s="5" t="n">
        <v>4516</v>
      </c>
      <c r="C8" s="5" t="n">
        <v>1550</v>
      </c>
    </row>
    <row r="9" spans="1:3">
      <c r="A9" s="4" t="s">
        <v>542</v>
      </c>
      <c r="B9" s="5" t="n">
        <v>0</v>
      </c>
      <c r="C9" s="5" t="n">
        <v>242</v>
      </c>
    </row>
    <row r="10" spans="1:3">
      <c r="A10" s="4" t="s">
        <v>537</v>
      </c>
      <c r="B10" s="5" t="n">
        <v>0</v>
      </c>
      <c r="C10" s="5" t="n">
        <v>0</v>
      </c>
    </row>
    <row r="11" spans="1:3">
      <c r="A11" s="4" t="s">
        <v>543</v>
      </c>
      <c r="B11" s="5" t="n">
        <v>0</v>
      </c>
      <c r="C11" s="5" t="n">
        <v>242</v>
      </c>
    </row>
    <row r="12" spans="1:3">
      <c r="A12" s="4" t="s">
        <v>539</v>
      </c>
      <c r="B12" s="5" t="n">
        <v>0</v>
      </c>
      <c r="C12" s="5" t="n">
        <v>-42</v>
      </c>
    </row>
    <row r="13" spans="1:3">
      <c r="A13" s="4" t="s">
        <v>540</v>
      </c>
      <c r="B13" s="5" t="n">
        <v>0</v>
      </c>
      <c r="C13" s="5" t="n">
        <v>0</v>
      </c>
    </row>
    <row r="14" spans="1:3">
      <c r="A14" s="4" t="s">
        <v>541</v>
      </c>
      <c r="B14" s="7" t="n">
        <v>0</v>
      </c>
      <c r="C14" s="7" t="n">
        <v>2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80"/>
    <col customWidth="1" max="6" min="6" width="15"/>
  </cols>
  <sheetData>
    <row r="1" spans="1:6">
      <c r="A1" s="1" t="s">
        <v>544</v>
      </c>
      <c r="B1" s="2" t="s">
        <v>327</v>
      </c>
      <c r="F1" s="2" t="s">
        <v>1</v>
      </c>
    </row>
    <row r="2" spans="1:6">
      <c r="B2" s="2" t="s">
        <v>86</v>
      </c>
      <c r="C2" s="2" t="s">
        <v>545</v>
      </c>
      <c r="D2" s="2" t="s">
        <v>546</v>
      </c>
      <c r="E2" s="2" t="s">
        <v>547</v>
      </c>
      <c r="F2" s="2" t="s">
        <v>2</v>
      </c>
    </row>
    <row r="3" spans="1:6">
      <c r="A3" s="3" t="s">
        <v>524</v>
      </c>
    </row>
    <row r="4" spans="1:6">
      <c r="A4" s="4" t="s">
        <v>548</v>
      </c>
      <c r="D4" s="4" t="s">
        <v>549</v>
      </c>
    </row>
    <row r="5" spans="1:6">
      <c r="A5" s="4" t="s">
        <v>550</v>
      </c>
      <c r="F5" s="7" t="n">
        <v>0</v>
      </c>
    </row>
    <row r="6" spans="1:6">
      <c r="A6" s="4" t="s">
        <v>551</v>
      </c>
      <c r="F6" s="5" t="n">
        <v>1</v>
      </c>
    </row>
    <row r="7" spans="1:6">
      <c r="A7" s="4" t="s">
        <v>552</v>
      </c>
    </row>
    <row r="8" spans="1:6">
      <c r="A8" s="3" t="s">
        <v>524</v>
      </c>
    </row>
    <row r="9" spans="1:6">
      <c r="A9" s="4" t="s">
        <v>553</v>
      </c>
      <c r="E9" s="12" t="n">
        <v>22.3</v>
      </c>
      <c r="F9" s="10" t="n">
        <v>18.7</v>
      </c>
    </row>
    <row r="10" spans="1:6">
      <c r="A10" s="4" t="s">
        <v>554</v>
      </c>
      <c r="D10" s="4" t="s">
        <v>555</v>
      </c>
      <c r="E10" s="4" t="s">
        <v>556</v>
      </c>
    </row>
    <row r="11" spans="1:6">
      <c r="A11" s="4" t="s">
        <v>557</v>
      </c>
      <c r="D11" s="4" t="s">
        <v>558</v>
      </c>
      <c r="E11" s="4" t="s">
        <v>559</v>
      </c>
    </row>
    <row r="12" spans="1:6">
      <c r="A12" s="4" t="s">
        <v>548</v>
      </c>
      <c r="E12" s="4" t="s">
        <v>560</v>
      </c>
    </row>
    <row r="13" spans="1:6">
      <c r="A13" s="4" t="s">
        <v>561</v>
      </c>
      <c r="E13" s="12" t="n">
        <v>22.3</v>
      </c>
    </row>
    <row r="14" spans="1:6">
      <c r="A14" s="4" t="s">
        <v>562</v>
      </c>
      <c r="F14" s="10" t="n">
        <v>0.1</v>
      </c>
    </row>
    <row r="15" spans="1:6">
      <c r="A15" s="4" t="s">
        <v>563</v>
      </c>
    </row>
    <row r="16" spans="1:6">
      <c r="A16" s="3" t="s">
        <v>524</v>
      </c>
    </row>
    <row r="17" spans="1:6">
      <c r="A17" s="4" t="s">
        <v>553</v>
      </c>
      <c r="D17" s="7" t="n">
        <v>35</v>
      </c>
    </row>
    <row r="18" spans="1:6">
      <c r="A18" s="4" t="s">
        <v>554</v>
      </c>
      <c r="B18" s="4" t="s">
        <v>564</v>
      </c>
    </row>
    <row r="19" spans="1:6">
      <c r="A19" s="4" t="s">
        <v>557</v>
      </c>
      <c r="B19" s="4" t="s">
        <v>565</v>
      </c>
    </row>
    <row r="20" spans="1:6">
      <c r="A20" s="4" t="s">
        <v>561</v>
      </c>
      <c r="D20" s="7" t="n">
        <v>35</v>
      </c>
    </row>
    <row r="21" spans="1:6">
      <c r="A21" s="4" t="s">
        <v>562</v>
      </c>
      <c r="F21" s="10" t="n">
        <v>0.4</v>
      </c>
    </row>
    <row r="22" spans="1:6">
      <c r="A22" s="4" t="s">
        <v>566</v>
      </c>
    </row>
    <row r="23" spans="1:6">
      <c r="A23" s="3" t="s">
        <v>524</v>
      </c>
    </row>
    <row r="24" spans="1:6">
      <c r="A24" s="4" t="s">
        <v>553</v>
      </c>
      <c r="C24" s="7" t="n">
        <v>65</v>
      </c>
    </row>
    <row r="25" spans="1:6">
      <c r="A25" s="4" t="s">
        <v>554</v>
      </c>
      <c r="C25" s="4" t="s">
        <v>567</v>
      </c>
    </row>
    <row r="26" spans="1:6">
      <c r="A26" s="4" t="s">
        <v>557</v>
      </c>
      <c r="C26" s="4" t="s">
        <v>568</v>
      </c>
    </row>
    <row r="27" spans="1:6">
      <c r="A27" s="4" t="s">
        <v>548</v>
      </c>
      <c r="C27" s="4" t="s">
        <v>569</v>
      </c>
    </row>
    <row r="28" spans="1:6">
      <c r="A28" s="4" t="s">
        <v>561</v>
      </c>
      <c r="C28" s="7" t="n">
        <v>65</v>
      </c>
    </row>
    <row r="29" spans="1:6">
      <c r="A29" s="4" t="s">
        <v>562</v>
      </c>
      <c r="F29" s="10" t="n">
        <v>1.3</v>
      </c>
    </row>
    <row r="30" spans="1:6">
      <c r="A30" s="4" t="s">
        <v>570</v>
      </c>
    </row>
    <row r="31" spans="1:6">
      <c r="A31" s="3" t="s">
        <v>524</v>
      </c>
    </row>
    <row r="32" spans="1:6">
      <c r="A32" s="4" t="s">
        <v>548</v>
      </c>
      <c r="B32" s="4" t="s">
        <v>571</v>
      </c>
    </row>
    <row r="33" spans="1:6">
      <c r="A33" s="4" t="s">
        <v>572</v>
      </c>
    </row>
    <row r="34" spans="1:6">
      <c r="A34" s="3" t="s">
        <v>524</v>
      </c>
    </row>
    <row r="35" spans="1:6">
      <c r="A35" s="4" t="s">
        <v>553</v>
      </c>
      <c r="B35" s="7" t="n">
        <v>40</v>
      </c>
    </row>
    <row r="36" spans="1:6">
      <c r="A36" s="4" t="s">
        <v>561</v>
      </c>
      <c r="B36" s="7" t="n">
        <v>40</v>
      </c>
    </row>
    <row r="37" spans="1:6">
      <c r="A37" s="4" t="s">
        <v>562</v>
      </c>
      <c r="F37" s="12" t="n">
        <v>2.7</v>
      </c>
    </row>
  </sheetData>
  <mergeCells count="2">
    <mergeCell ref="A1:A2"/>
    <mergeCell ref="B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73</v>
      </c>
      <c r="B1" s="2" t="s">
        <v>2</v>
      </c>
      <c r="C1" s="2" t="s">
        <v>27</v>
      </c>
    </row>
    <row r="2" spans="1:3">
      <c r="A2" s="3" t="s">
        <v>574</v>
      </c>
    </row>
    <row r="3" spans="1:3">
      <c r="A3" s="4" t="s">
        <v>575</v>
      </c>
      <c r="B3" s="7" t="n">
        <v>4516</v>
      </c>
      <c r="C3" s="7" t="n">
        <v>1592</v>
      </c>
    </row>
    <row r="4" spans="1:3">
      <c r="A4" s="4" t="s">
        <v>576</v>
      </c>
      <c r="B4" s="5" t="n">
        <v>0</v>
      </c>
      <c r="C4" s="5" t="n">
        <v>242</v>
      </c>
    </row>
    <row r="5" spans="1:3">
      <c r="A5" s="4" t="s">
        <v>577</v>
      </c>
    </row>
    <row r="6" spans="1:3">
      <c r="A6" s="3" t="s">
        <v>574</v>
      </c>
    </row>
    <row r="7" spans="1:3">
      <c r="A7" s="4" t="s">
        <v>575</v>
      </c>
      <c r="B7" s="5" t="n">
        <v>4516</v>
      </c>
      <c r="C7" s="5" t="n">
        <v>1592</v>
      </c>
    </row>
    <row r="8" spans="1:3">
      <c r="A8" s="4" t="s">
        <v>576</v>
      </c>
      <c r="B8" s="7" t="n">
        <v>0</v>
      </c>
      <c r="C8" s="7" t="n">
        <v>24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78</v>
      </c>
      <c r="B1" s="2" t="s">
        <v>2</v>
      </c>
      <c r="C1" s="2" t="s">
        <v>27</v>
      </c>
    </row>
    <row r="2" spans="1:3">
      <c r="A2" s="3" t="s">
        <v>535</v>
      </c>
    </row>
    <row r="3" spans="1:3">
      <c r="A3" s="4" t="s">
        <v>579</v>
      </c>
      <c r="B3" s="12" t="n">
        <v>603.4</v>
      </c>
      <c r="C3" s="12" t="n">
        <v>505.6</v>
      </c>
    </row>
    <row r="4" spans="1:3">
      <c r="A4" s="4" t="s">
        <v>580</v>
      </c>
      <c r="B4" s="10" t="n">
        <v>594.8</v>
      </c>
      <c r="C4" s="10" t="n">
        <v>516.5</v>
      </c>
    </row>
    <row r="5" spans="1:3">
      <c r="A5" s="4" t="s">
        <v>581</v>
      </c>
      <c r="B5" s="7" t="n">
        <v>14</v>
      </c>
      <c r="C5" s="7" t="n">
        <v>1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582</v>
      </c>
      <c r="B1" s="2" t="s">
        <v>1</v>
      </c>
    </row>
    <row r="2" spans="1:2">
      <c r="B2" s="2" t="s">
        <v>583</v>
      </c>
    </row>
    <row r="3" spans="1:2">
      <c r="A3" s="3" t="s">
        <v>584</v>
      </c>
    </row>
    <row r="4" spans="1:2">
      <c r="A4" s="4" t="s">
        <v>585</v>
      </c>
      <c r="B4" s="5" t="n">
        <v>227</v>
      </c>
    </row>
    <row r="5" spans="1:2">
      <c r="A5" s="4" t="s">
        <v>586</v>
      </c>
      <c r="B5" s="5" t="n">
        <v>50</v>
      </c>
    </row>
    <row r="6" spans="1:2">
      <c r="A6" s="4" t="s">
        <v>587</v>
      </c>
      <c r="B6" s="5" t="n">
        <v>-65</v>
      </c>
    </row>
    <row r="7" spans="1:2">
      <c r="A7" s="4" t="s">
        <v>588</v>
      </c>
      <c r="B7" s="5" t="n">
        <v>-1</v>
      </c>
    </row>
    <row r="8" spans="1:2">
      <c r="A8" s="4" t="s">
        <v>589</v>
      </c>
      <c r="B8" s="5" t="n">
        <v>211</v>
      </c>
    </row>
    <row r="9" spans="1:2">
      <c r="A9" s="4" t="s">
        <v>590</v>
      </c>
      <c r="B9" s="9" t="n">
        <v>39.47</v>
      </c>
    </row>
    <row r="10" spans="1:2">
      <c r="A10" s="4" t="s">
        <v>591</v>
      </c>
      <c r="B10" s="13" t="n">
        <v>47.73</v>
      </c>
    </row>
    <row r="11" spans="1:2">
      <c r="A11" s="4" t="s">
        <v>592</v>
      </c>
      <c r="B11" s="13" t="n">
        <v>35.4</v>
      </c>
    </row>
    <row r="12" spans="1:2">
      <c r="A12" s="4" t="s">
        <v>593</v>
      </c>
      <c r="B12" s="13" t="n">
        <v>48.28</v>
      </c>
    </row>
    <row r="13" spans="1:2">
      <c r="A13" s="4" t="s">
        <v>594</v>
      </c>
      <c r="B13" s="9" t="n">
        <v>42.6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595</v>
      </c>
      <c r="B1" s="2" t="s">
        <v>1</v>
      </c>
    </row>
    <row r="2" spans="1:2">
      <c r="B2" s="2" t="s">
        <v>425</v>
      </c>
    </row>
    <row r="3" spans="1:2">
      <c r="A3" s="3" t="s">
        <v>584</v>
      </c>
    </row>
    <row r="4" spans="1:2">
      <c r="A4" s="4" t="s">
        <v>596</v>
      </c>
      <c r="B4" s="4" t="s">
        <v>597</v>
      </c>
    </row>
    <row r="5" spans="1:2">
      <c r="A5" s="4" t="s">
        <v>598</v>
      </c>
      <c r="B5" s="12" t="n">
        <v>7.1</v>
      </c>
    </row>
    <row r="6" spans="1:2">
      <c r="A6" s="4" t="s">
        <v>599</v>
      </c>
      <c r="B6" s="4" t="s">
        <v>600</v>
      </c>
    </row>
    <row r="7" spans="1:2">
      <c r="A7" s="4" t="s">
        <v>601</v>
      </c>
    </row>
    <row r="8" spans="1:2">
      <c r="A8" s="3" t="s">
        <v>584</v>
      </c>
    </row>
    <row r="9" spans="1:2">
      <c r="A9" s="4" t="s">
        <v>602</v>
      </c>
      <c r="B9" s="4" t="s">
        <v>603</v>
      </c>
    </row>
    <row r="10" spans="1:2">
      <c r="A10" s="4" t="s">
        <v>604</v>
      </c>
    </row>
    <row r="11" spans="1:2">
      <c r="A11" s="3" t="s">
        <v>584</v>
      </c>
    </row>
    <row r="12" spans="1:2">
      <c r="A12" s="4" t="s">
        <v>602</v>
      </c>
      <c r="B12" s="4" t="s">
        <v>605</v>
      </c>
    </row>
    <row r="13" spans="1:2">
      <c r="A13" s="4" t="s">
        <v>606</v>
      </c>
      <c r="B13" s="12" t="n">
        <v>1.5</v>
      </c>
    </row>
    <row r="14" spans="1:2">
      <c r="A14" s="4" t="s">
        <v>607</v>
      </c>
      <c r="B14" s="4" t="s">
        <v>59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36"/>
    <col customWidth="1" max="5" min="5" width="43"/>
    <col customWidth="1" max="6" min="6" width="55"/>
    <col customWidth="1" max="7" min="7" width="34"/>
  </cols>
  <sheetData>
    <row r="1" spans="1:7">
      <c r="A1" s="1" t="s">
        <v>121</v>
      </c>
      <c r="B1" s="2" t="s">
        <v>122</v>
      </c>
      <c r="C1" s="2" t="s">
        <v>123</v>
      </c>
      <c r="D1" s="2" t="s">
        <v>124</v>
      </c>
      <c r="E1" s="2" t="s">
        <v>125</v>
      </c>
      <c r="F1" s="2" t="s">
        <v>126</v>
      </c>
      <c r="G1" s="2" t="s">
        <v>127</v>
      </c>
    </row>
    <row r="2" spans="1:7">
      <c r="A2" s="4" t="s">
        <v>128</v>
      </c>
      <c r="B2" s="7" t="n">
        <v>911190</v>
      </c>
      <c r="C2" s="7" t="n">
        <v>3</v>
      </c>
      <c r="D2" s="7" t="n">
        <v>936046</v>
      </c>
      <c r="E2" s="7" t="n">
        <v>-28763</v>
      </c>
      <c r="F2" s="7" t="n">
        <v>1375</v>
      </c>
      <c r="G2" s="7" t="n">
        <v>2529</v>
      </c>
    </row>
    <row r="3" spans="1:7">
      <c r="A3" s="4" t="s">
        <v>129</v>
      </c>
      <c r="C3" s="5" t="n">
        <v>31004900</v>
      </c>
    </row>
    <row r="4" spans="1:7">
      <c r="A4" s="4" t="s">
        <v>130</v>
      </c>
      <c r="B4" s="5" t="n">
        <v>159604</v>
      </c>
      <c r="C4" s="7" t="n">
        <v>0</v>
      </c>
      <c r="D4" s="5" t="n">
        <v>159604</v>
      </c>
      <c r="E4" s="5" t="n">
        <v>0</v>
      </c>
      <c r="F4" s="5" t="n">
        <v>0</v>
      </c>
      <c r="G4" s="5" t="n">
        <v>0</v>
      </c>
    </row>
    <row r="5" spans="1:7">
      <c r="A5" s="4" t="s">
        <v>131</v>
      </c>
      <c r="C5" s="5" t="n">
        <v>3450000</v>
      </c>
    </row>
    <row r="6" spans="1:7">
      <c r="A6" s="4" t="s">
        <v>132</v>
      </c>
      <c r="B6" s="5" t="n">
        <v>-1142</v>
      </c>
      <c r="C6" s="7" t="n">
        <v>0</v>
      </c>
      <c r="D6" s="5" t="n">
        <v>-1142</v>
      </c>
      <c r="E6" s="5" t="n">
        <v>0</v>
      </c>
      <c r="F6" s="5" t="n">
        <v>0</v>
      </c>
      <c r="G6" s="5" t="n">
        <v>0</v>
      </c>
    </row>
    <row r="7" spans="1:7">
      <c r="A7" s="4" t="s">
        <v>133</v>
      </c>
      <c r="C7" s="5" t="n">
        <v>-22348</v>
      </c>
    </row>
    <row r="8" spans="1:7">
      <c r="A8" s="4" t="s">
        <v>134</v>
      </c>
      <c r="B8" s="5" t="n">
        <v>0</v>
      </c>
      <c r="C8" s="7" t="n">
        <v>0</v>
      </c>
      <c r="D8" s="5" t="n">
        <v>0</v>
      </c>
      <c r="E8" s="5" t="n">
        <v>0</v>
      </c>
      <c r="F8" s="5" t="n">
        <v>0</v>
      </c>
      <c r="G8" s="5" t="n">
        <v>0</v>
      </c>
    </row>
    <row r="9" spans="1:7">
      <c r="A9" s="4" t="s">
        <v>135</v>
      </c>
      <c r="C9" s="5" t="n">
        <v>50841</v>
      </c>
    </row>
    <row r="10" spans="1:7">
      <c r="A10" s="4" t="s">
        <v>136</v>
      </c>
      <c r="B10" s="5" t="n">
        <v>0</v>
      </c>
      <c r="C10" s="7" t="n">
        <v>0</v>
      </c>
      <c r="D10" s="5" t="n">
        <v>0</v>
      </c>
      <c r="E10" s="5" t="n">
        <v>0</v>
      </c>
      <c r="F10" s="5" t="n">
        <v>0</v>
      </c>
      <c r="G10" s="5" t="n">
        <v>0</v>
      </c>
    </row>
    <row r="11" spans="1:7">
      <c r="A11" s="4" t="s">
        <v>137</v>
      </c>
      <c r="C11" s="5" t="n">
        <v>-1848</v>
      </c>
    </row>
    <row r="12" spans="1:7">
      <c r="A12" s="4" t="s">
        <v>138</v>
      </c>
      <c r="B12" s="5" t="n">
        <v>2171</v>
      </c>
      <c r="C12" s="7" t="n">
        <v>0</v>
      </c>
      <c r="D12" s="5" t="n">
        <v>2171</v>
      </c>
      <c r="E12" s="5" t="n">
        <v>0</v>
      </c>
      <c r="F12" s="5" t="n">
        <v>0</v>
      </c>
      <c r="G12" s="5" t="n">
        <v>0</v>
      </c>
    </row>
    <row r="13" spans="1:7">
      <c r="A13" s="4" t="s">
        <v>139</v>
      </c>
      <c r="B13" s="5" t="n">
        <v>-52071</v>
      </c>
      <c r="C13" s="5" t="n">
        <v>0</v>
      </c>
      <c r="D13" s="5" t="n">
        <v>0</v>
      </c>
      <c r="E13" s="5" t="n">
        <v>-51515</v>
      </c>
      <c r="F13" s="5" t="n">
        <v>0</v>
      </c>
      <c r="G13" s="5" t="n">
        <v>-556</v>
      </c>
    </row>
    <row r="14" spans="1:7">
      <c r="A14" s="4" t="s">
        <v>140</v>
      </c>
      <c r="B14" s="5" t="n">
        <v>3166</v>
      </c>
      <c r="C14" s="5" t="n">
        <v>0</v>
      </c>
      <c r="D14" s="5" t="n">
        <v>0</v>
      </c>
      <c r="E14" s="5" t="n">
        <v>0</v>
      </c>
      <c r="F14" s="5" t="n">
        <v>3131</v>
      </c>
      <c r="G14" s="5" t="n">
        <v>35</v>
      </c>
    </row>
    <row r="15" spans="1:7">
      <c r="A15" s="4" t="s">
        <v>114</v>
      </c>
      <c r="B15" s="5" t="n">
        <v>45460</v>
      </c>
      <c r="C15" s="5" t="n">
        <v>0</v>
      </c>
      <c r="D15" s="5" t="n">
        <v>0</v>
      </c>
      <c r="E15" s="5" t="n">
        <v>44961</v>
      </c>
      <c r="F15" s="5" t="n">
        <v>0</v>
      </c>
      <c r="G15" s="5" t="n">
        <v>499</v>
      </c>
    </row>
    <row r="16" spans="1:7">
      <c r="A16" s="4" t="s">
        <v>141</v>
      </c>
      <c r="B16" s="7" t="n">
        <v>1068378</v>
      </c>
      <c r="C16" s="7" t="n">
        <v>3</v>
      </c>
      <c r="D16" s="7" t="n">
        <v>1096679</v>
      </c>
      <c r="E16" s="7" t="n">
        <v>-35317</v>
      </c>
      <c r="F16" s="7" t="n">
        <v>4506</v>
      </c>
      <c r="G16" s="7" t="n">
        <v>2507</v>
      </c>
    </row>
    <row r="17" spans="1:7">
      <c r="A17" s="4" t="s">
        <v>142</v>
      </c>
      <c r="C17" s="5" t="n">
        <v>3448154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143</v>
      </c>
      <c r="B1" s="2" t="s">
        <v>85</v>
      </c>
      <c r="D1" s="2" t="s">
        <v>1</v>
      </c>
      <c r="F1" s="2" t="s">
        <v>144</v>
      </c>
    </row>
    <row r="2" spans="1:6">
      <c r="B2" s="2" t="s">
        <v>2</v>
      </c>
      <c r="C2" s="2" t="s">
        <v>86</v>
      </c>
      <c r="D2" s="2" t="s">
        <v>2</v>
      </c>
      <c r="E2" s="2" t="s">
        <v>86</v>
      </c>
      <c r="F2" s="2" t="s">
        <v>27</v>
      </c>
    </row>
    <row r="3" spans="1:6">
      <c r="A3" s="3" t="s">
        <v>145</v>
      </c>
    </row>
    <row r="4" spans="1:6">
      <c r="A4" s="4" t="s">
        <v>114</v>
      </c>
      <c r="B4" s="7" t="n">
        <v>15756</v>
      </c>
      <c r="C4" s="7" t="n">
        <v>12283</v>
      </c>
      <c r="D4" s="7" t="n">
        <v>45460</v>
      </c>
      <c r="E4" s="7" t="n">
        <v>42119</v>
      </c>
    </row>
    <row r="5" spans="1:6">
      <c r="A5" s="3" t="s">
        <v>146</v>
      </c>
    </row>
    <row r="6" spans="1:6">
      <c r="A6" s="4" t="s">
        <v>147</v>
      </c>
      <c r="D6" s="5" t="n">
        <v>17808</v>
      </c>
      <c r="E6" s="5" t="n">
        <v>14366</v>
      </c>
    </row>
    <row r="7" spans="1:6">
      <c r="A7" s="4" t="s">
        <v>148</v>
      </c>
      <c r="D7" s="5" t="n">
        <v>13935</v>
      </c>
      <c r="E7" s="5" t="n">
        <v>8590</v>
      </c>
    </row>
    <row r="8" spans="1:6">
      <c r="A8" s="4" t="s">
        <v>149</v>
      </c>
      <c r="D8" s="5" t="n">
        <v>768</v>
      </c>
      <c r="E8" s="5" t="n">
        <v>730</v>
      </c>
    </row>
    <row r="9" spans="1:6">
      <c r="A9" s="4" t="s">
        <v>138</v>
      </c>
      <c r="D9" s="5" t="n">
        <v>2171</v>
      </c>
      <c r="E9" s="5" t="n">
        <v>1748</v>
      </c>
    </row>
    <row r="10" spans="1:6">
      <c r="A10" s="4" t="s">
        <v>106</v>
      </c>
      <c r="B10" s="5" t="n">
        <v>488</v>
      </c>
      <c r="C10" s="5" t="n">
        <v>0</v>
      </c>
      <c r="D10" s="5" t="n">
        <v>1651</v>
      </c>
      <c r="E10" s="5" t="n">
        <v>0</v>
      </c>
    </row>
    <row r="11" spans="1:6">
      <c r="A11" s="4" t="s">
        <v>150</v>
      </c>
      <c r="D11" s="5" t="n">
        <v>-10949</v>
      </c>
      <c r="E11" s="5" t="n">
        <v>-10045</v>
      </c>
    </row>
    <row r="12" spans="1:6">
      <c r="A12" s="4" t="s">
        <v>151</v>
      </c>
      <c r="D12" s="5" t="n">
        <v>-5122</v>
      </c>
      <c r="E12" s="5" t="n">
        <v>-4192</v>
      </c>
    </row>
    <row r="13" spans="1:6">
      <c r="A13" s="4" t="s">
        <v>152</v>
      </c>
      <c r="D13" s="5" t="n">
        <v>-934</v>
      </c>
      <c r="E13" s="5" t="n">
        <v>-148</v>
      </c>
    </row>
    <row r="14" spans="1:6">
      <c r="A14" s="4" t="s">
        <v>153</v>
      </c>
      <c r="D14" s="5" t="n">
        <v>923</v>
      </c>
      <c r="E14" s="5" t="n">
        <v>1837</v>
      </c>
    </row>
    <row r="15" spans="1:6">
      <c r="A15" s="4" t="s">
        <v>154</v>
      </c>
      <c r="D15" s="5" t="n">
        <v>-758</v>
      </c>
      <c r="E15" s="5" t="n">
        <v>-371</v>
      </c>
    </row>
    <row r="16" spans="1:6">
      <c r="A16" s="4" t="s">
        <v>155</v>
      </c>
      <c r="D16" s="5" t="n">
        <v>-706</v>
      </c>
      <c r="E16" s="5" t="n">
        <v>549</v>
      </c>
    </row>
    <row r="17" spans="1:6">
      <c r="A17" s="4" t="s">
        <v>156</v>
      </c>
      <c r="D17" s="5" t="n">
        <v>5</v>
      </c>
      <c r="E17" s="5" t="n">
        <v>2</v>
      </c>
    </row>
    <row r="18" spans="1:6">
      <c r="A18" s="4" t="s">
        <v>157</v>
      </c>
      <c r="D18" s="5" t="n">
        <v>64252</v>
      </c>
      <c r="E18" s="5" t="n">
        <v>55185</v>
      </c>
    </row>
    <row r="19" spans="1:6">
      <c r="A19" s="3" t="s">
        <v>158</v>
      </c>
    </row>
    <row r="20" spans="1:6">
      <c r="A20" s="4" t="s">
        <v>159</v>
      </c>
      <c r="D20" s="5" t="n">
        <v>-352085</v>
      </c>
      <c r="E20" s="5" t="n">
        <v>-241132</v>
      </c>
    </row>
    <row r="21" spans="1:6">
      <c r="A21" s="4" t="s">
        <v>160</v>
      </c>
      <c r="D21" s="5" t="n">
        <v>-17390</v>
      </c>
      <c r="E21" s="5" t="n">
        <v>-27240</v>
      </c>
    </row>
    <row r="22" spans="1:6">
      <c r="A22" s="4" t="s">
        <v>161</v>
      </c>
      <c r="D22" s="5" t="n">
        <v>-1191</v>
      </c>
      <c r="E22" s="5" t="n">
        <v>-544</v>
      </c>
    </row>
    <row r="23" spans="1:6">
      <c r="A23" s="4" t="s">
        <v>162</v>
      </c>
      <c r="D23" s="5" t="n">
        <v>60038</v>
      </c>
      <c r="E23" s="5" t="n">
        <v>29414</v>
      </c>
    </row>
    <row r="24" spans="1:6">
      <c r="A24" s="4" t="s">
        <v>163</v>
      </c>
      <c r="D24" s="5" t="n">
        <v>-310628</v>
      </c>
      <c r="E24" s="5" t="n">
        <v>-239502</v>
      </c>
    </row>
    <row r="25" spans="1:6">
      <c r="A25" s="3" t="s">
        <v>164</v>
      </c>
    </row>
    <row r="26" spans="1:6">
      <c r="A26" s="4" t="s">
        <v>165</v>
      </c>
      <c r="D26" s="5" t="n">
        <v>159604</v>
      </c>
      <c r="E26" s="5" t="n">
        <v>136733</v>
      </c>
    </row>
    <row r="27" spans="1:6">
      <c r="A27" s="4" t="s">
        <v>132</v>
      </c>
      <c r="D27" s="5" t="n">
        <v>-1142</v>
      </c>
      <c r="E27" s="5" t="n">
        <v>-1108</v>
      </c>
    </row>
    <row r="28" spans="1:6">
      <c r="A28" s="4" t="s">
        <v>166</v>
      </c>
      <c r="D28" s="5" t="n">
        <v>260000</v>
      </c>
      <c r="E28" s="5" t="n">
        <v>184000</v>
      </c>
    </row>
    <row r="29" spans="1:6">
      <c r="A29" s="4" t="s">
        <v>167</v>
      </c>
      <c r="D29" s="5" t="n">
        <v>-260000</v>
      </c>
      <c r="E29" s="5" t="n">
        <v>-198000</v>
      </c>
    </row>
    <row r="30" spans="1:6">
      <c r="A30" s="4" t="s">
        <v>168</v>
      </c>
      <c r="D30" s="5" t="n">
        <v>-26915</v>
      </c>
      <c r="E30" s="5" t="n">
        <v>-1794</v>
      </c>
    </row>
    <row r="31" spans="1:6">
      <c r="A31" s="4" t="s">
        <v>169</v>
      </c>
      <c r="D31" s="5" t="n">
        <v>-571</v>
      </c>
      <c r="E31" s="5" t="n">
        <v>-549</v>
      </c>
    </row>
    <row r="32" spans="1:6">
      <c r="A32" s="4" t="s">
        <v>170</v>
      </c>
      <c r="D32" s="5" t="n">
        <v>125000</v>
      </c>
      <c r="E32" s="5" t="n">
        <v>100000</v>
      </c>
    </row>
    <row r="33" spans="1:6">
      <c r="A33" s="4" t="s">
        <v>171</v>
      </c>
      <c r="D33" s="5" t="n">
        <v>-49018</v>
      </c>
      <c r="E33" s="5" t="n">
        <v>-40392</v>
      </c>
    </row>
    <row r="34" spans="1:6">
      <c r="A34" s="4" t="s">
        <v>172</v>
      </c>
      <c r="D34" s="5" t="n">
        <v>-549</v>
      </c>
      <c r="E34" s="5" t="n">
        <v>-520</v>
      </c>
    </row>
    <row r="35" spans="1:6">
      <c r="A35" s="4" t="s">
        <v>173</v>
      </c>
      <c r="D35" s="5" t="n">
        <v>-568</v>
      </c>
      <c r="E35" s="5" t="n">
        <v>-159</v>
      </c>
    </row>
    <row r="36" spans="1:6">
      <c r="A36" s="4" t="s">
        <v>174</v>
      </c>
      <c r="D36" s="5" t="n">
        <v>205841</v>
      </c>
      <c r="E36" s="5" t="n">
        <v>178211</v>
      </c>
    </row>
    <row r="37" spans="1:6">
      <c r="A37" s="4" t="s">
        <v>175</v>
      </c>
      <c r="D37" s="5" t="n">
        <v>-40535</v>
      </c>
      <c r="E37" s="5" t="n">
        <v>-6106</v>
      </c>
    </row>
    <row r="38" spans="1:6">
      <c r="A38" s="4" t="s">
        <v>176</v>
      </c>
      <c r="D38" s="5" t="n">
        <v>58782</v>
      </c>
      <c r="E38" s="5" t="n">
        <v>33395</v>
      </c>
      <c r="F38" s="7" t="n">
        <v>33395</v>
      </c>
    </row>
    <row r="39" spans="1:6">
      <c r="A39" s="4" t="s">
        <v>177</v>
      </c>
      <c r="B39" s="7" t="n">
        <v>18247</v>
      </c>
      <c r="C39" s="7" t="n">
        <v>27289</v>
      </c>
      <c r="D39" s="5" t="n">
        <v>18247</v>
      </c>
      <c r="E39" s="5" t="n">
        <v>27289</v>
      </c>
      <c r="F39" s="7" t="n">
        <v>58782</v>
      </c>
    </row>
    <row r="40" spans="1:6">
      <c r="A40" s="3" t="s">
        <v>178</v>
      </c>
    </row>
    <row r="41" spans="1:6">
      <c r="A41" s="4" t="s">
        <v>179</v>
      </c>
      <c r="D41" s="5" t="n">
        <v>18944</v>
      </c>
      <c r="E41" s="5" t="n">
        <v>12658</v>
      </c>
    </row>
    <row r="42" spans="1:6">
      <c r="A42" s="4" t="s">
        <v>180</v>
      </c>
      <c r="D42" s="5" t="n">
        <v>387</v>
      </c>
      <c r="E42" s="5" t="n">
        <v>0</v>
      </c>
    </row>
    <row r="43" spans="1:6">
      <c r="A43" s="3" t="s">
        <v>181</v>
      </c>
    </row>
    <row r="44" spans="1:6">
      <c r="A44" s="4" t="s">
        <v>182</v>
      </c>
      <c r="D44" s="5" t="n">
        <v>2381</v>
      </c>
      <c r="E44" s="5" t="n">
        <v>3022</v>
      </c>
    </row>
    <row r="45" spans="1:6">
      <c r="A45" s="4" t="s">
        <v>183</v>
      </c>
      <c r="D45" s="7" t="n">
        <v>18808</v>
      </c>
      <c r="E45" s="7" t="n">
        <v>1493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84</v>
      </c>
      <c r="B1" s="2" t="s">
        <v>2</v>
      </c>
      <c r="C1" s="2" t="s">
        <v>27</v>
      </c>
    </row>
    <row r="2" spans="1:3">
      <c r="A2" s="4" t="s">
        <v>185</v>
      </c>
      <c r="B2" s="7" t="n">
        <v>381</v>
      </c>
      <c r="C2" s="7" t="n">
        <v>29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22T16:03:07Z</dcterms:created>
  <dcterms:modified xmlns:dcterms="http://purl.org/dc/terms/" xmlns:xsi="http://www.w3.org/2001/XMLSchema-instance" xsi:type="dcterms:W3CDTF">2018-10-22T16:03:07Z</dcterms:modified>
</cp:coreProperties>
</file>